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Leases"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Li_2" sheetId="29" state="visible" r:id="rId29"/>
    <sheet xmlns:r="http://schemas.openxmlformats.org/officeDocument/2006/relationships" name="Shareholders_ Equity (Tables)" sheetId="30" state="visible" r:id="rId30"/>
    <sheet xmlns:r="http://schemas.openxmlformats.org/officeDocument/2006/relationships" name="Share-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Nature of the Business - Addi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Li_3" sheetId="44" state="visible" r:id="rId44"/>
    <sheet xmlns:r="http://schemas.openxmlformats.org/officeDocument/2006/relationships" name="Shareholders' Equity - Addition" sheetId="45" state="visible" r:id="rId45"/>
    <sheet xmlns:r="http://schemas.openxmlformats.org/officeDocument/2006/relationships" name="Shareholders' Equity - Summary "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har" sheetId="51" state="visible" r:id="rId51"/>
    <sheet xmlns:r="http://schemas.openxmlformats.org/officeDocument/2006/relationships" name="Leases - Additional Information" sheetId="52" state="visible" r:id="rId52"/>
    <sheet xmlns:r="http://schemas.openxmlformats.org/officeDocument/2006/relationships" name="Leases - Summary of Lease Costs" sheetId="53" state="visible" r:id="rId53"/>
    <sheet xmlns:r="http://schemas.openxmlformats.org/officeDocument/2006/relationships" name="Leases - Summary of Maturities " sheetId="54" state="visible" r:id="rId54"/>
    <sheet xmlns:r="http://schemas.openxmlformats.org/officeDocument/2006/relationships" name="License Agreements - Additional" sheetId="55" state="visible" r:id="rId55"/>
    <sheet xmlns:r="http://schemas.openxmlformats.org/officeDocument/2006/relationships" name="Income Taxes - Additional Infor" sheetId="56" state="visible" r:id="rId56"/>
    <sheet xmlns:r="http://schemas.openxmlformats.org/officeDocument/2006/relationships" name="Income Taxes - Summary of Loss " sheetId="57" state="visible" r:id="rId57"/>
    <sheet xmlns:r="http://schemas.openxmlformats.org/officeDocument/2006/relationships" name="Income Taxes - Summary of Incom" sheetId="58" state="visible" r:id="rId58"/>
    <sheet xmlns:r="http://schemas.openxmlformats.org/officeDocument/2006/relationships" name="Income Taxes - Schedule of Reco" sheetId="59" state="visible" r:id="rId59"/>
    <sheet xmlns:r="http://schemas.openxmlformats.org/officeDocument/2006/relationships" name="Income Taxes - Summary of Signi" sheetId="60" state="visible" r:id="rId60"/>
    <sheet xmlns:r="http://schemas.openxmlformats.org/officeDocument/2006/relationships" name="Income Taxes - Summary of Chang" sheetId="61" state="visible" r:id="rId61"/>
    <sheet xmlns:r="http://schemas.openxmlformats.org/officeDocument/2006/relationships" name="Net Loss Per Share - Summary of" sheetId="62" state="visible" r:id="rId62"/>
    <sheet xmlns:r="http://schemas.openxmlformats.org/officeDocument/2006/relationships" name="Net Loss Per Share - Summary 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mployee Benefit Plans - Additi"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0_);_(&quot;$ &quot;(#,##0.000)"/>
    <numFmt numFmtId="167" formatCode="_(&quot;$ &quot;#,##0.00_);_(&quot;$ &quot;(#,##0.00)"/>
    <numFmt numFmtId="168" formatCode="#,##0.00%_);(#,##0.00%)"/>
    <numFmt numFmtId="169" formatCode="_(&quot;£ &quot;#,##0.00_);_(&quot;£ &quot;(#,##0.00)"/>
    <numFmt numFmtId="170" formatCode="#,##0%_);(#,##0%)"/>
    <numFmt numFmtId="171" formatCode="_(&quot;£ &quot;#,##0.0_);_(&quot;£ &quot;(#,##0.0)"/>
    <numFmt numFmtId="172" formatCode="#,##0.0_);(#,##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Achilles Therapeutics plc</t>
        </is>
      </c>
    </row>
    <row r="10">
      <c r="A10" s="4" t="inlineStr">
        <is>
          <t>Entity Central Index Key</t>
        </is>
      </c>
      <c r="B10" s="4" t="inlineStr">
        <is>
          <t>0001830749</t>
        </is>
      </c>
    </row>
    <row r="11">
      <c r="A11" s="4" t="inlineStr">
        <is>
          <t>Current Fiscal Year End Date</t>
        </is>
      </c>
      <c r="B11" s="4" t="inlineStr">
        <is>
          <t>--12-31</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40932727</v>
      </c>
    </row>
    <row r="18">
      <c r="A18" s="4" t="inlineStr">
        <is>
          <t>Entity Shell Company</t>
        </is>
      </c>
      <c r="B18" s="4" t="inlineStr">
        <is>
          <t>false</t>
        </is>
      </c>
    </row>
    <row r="19">
      <c r="A19" s="4" t="inlineStr">
        <is>
          <t>Entity Emerging Growth Company</t>
        </is>
      </c>
      <c r="B19" s="4" t="inlineStr">
        <is>
          <t>true</t>
        </is>
      </c>
    </row>
    <row r="20">
      <c r="A20" s="4" t="inlineStr">
        <is>
          <t>Entity File Number</t>
        </is>
      </c>
      <c r="B20" s="4" t="inlineStr">
        <is>
          <t>001-40299</t>
        </is>
      </c>
    </row>
    <row r="21">
      <c r="A21" s="4" t="inlineStr">
        <is>
          <t>Entity Incorporation, State or Country Code</t>
        </is>
      </c>
      <c r="B21" s="4" t="inlineStr">
        <is>
          <t>X0</t>
        </is>
      </c>
    </row>
    <row r="22">
      <c r="A22" s="4" t="inlineStr">
        <is>
          <t>Entity Address, Address Line One</t>
        </is>
      </c>
      <c r="B22" s="4" t="inlineStr">
        <is>
          <t>245 Hammersmith Road</t>
        </is>
      </c>
    </row>
    <row r="23">
      <c r="A23" s="4" t="inlineStr">
        <is>
          <t>Entity Address, City or Town</t>
        </is>
      </c>
      <c r="B23" s="4" t="inlineStr">
        <is>
          <t>London</t>
        </is>
      </c>
    </row>
    <row r="24">
      <c r="A24" s="4" t="inlineStr">
        <is>
          <t>Entity Address, Country</t>
        </is>
      </c>
      <c r="B24" s="4" t="inlineStr">
        <is>
          <t>GB</t>
        </is>
      </c>
    </row>
    <row r="25">
      <c r="A25" s="4" t="inlineStr">
        <is>
          <t>Entity Address, Postal Zip Code</t>
        </is>
      </c>
      <c r="B25" s="4" t="inlineStr">
        <is>
          <t>W6 8PW</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Entity Ex Transition Period</t>
        </is>
      </c>
      <c r="B31" s="4" t="inlineStr">
        <is>
          <t>false</t>
        </is>
      </c>
    </row>
    <row r="32">
      <c r="A32" s="4" t="inlineStr">
        <is>
          <t>ICFR Auditor Attestation Flag</t>
        </is>
      </c>
      <c r="B32" s="4" t="inlineStr">
        <is>
          <t>false</t>
        </is>
      </c>
    </row>
    <row r="33">
      <c r="A33" s="4" t="inlineStr">
        <is>
          <t>Auditor Name</t>
        </is>
      </c>
      <c r="B33" s="4" t="inlineStr">
        <is>
          <t>KPMG, LLP</t>
        </is>
      </c>
    </row>
    <row r="34">
      <c r="A34" s="4" t="inlineStr">
        <is>
          <t>Auditor Location</t>
        </is>
      </c>
      <c r="B34" s="4" t="inlineStr">
        <is>
          <t>Reading, United Kingdom</t>
        </is>
      </c>
    </row>
    <row r="35">
      <c r="A35" s="4" t="inlineStr">
        <is>
          <t>Auditor Firm ID</t>
        </is>
      </c>
      <c r="B35" s="4" t="inlineStr">
        <is>
          <t>1118</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Daniel C.C. Hood</t>
        </is>
      </c>
    </row>
    <row r="39">
      <c r="A39" s="4" t="inlineStr">
        <is>
          <t>Entity Address, Address Line One</t>
        </is>
      </c>
      <c r="B39" s="4" t="inlineStr">
        <is>
          <t>245 Hammersmith Road</t>
        </is>
      </c>
    </row>
    <row r="40">
      <c r="A40" s="4" t="inlineStr">
        <is>
          <t>Entity Address, City or Town</t>
        </is>
      </c>
      <c r="B40" s="4" t="inlineStr">
        <is>
          <t>London</t>
        </is>
      </c>
    </row>
    <row r="41">
      <c r="A41" s="4" t="inlineStr">
        <is>
          <t>Entity Address, Country</t>
        </is>
      </c>
      <c r="B41" s="4" t="inlineStr">
        <is>
          <t>GB</t>
        </is>
      </c>
    </row>
    <row r="42">
      <c r="A42" s="4" t="inlineStr">
        <is>
          <t>Entity Address, Postal Zip Code</t>
        </is>
      </c>
      <c r="B42" s="4" t="inlineStr">
        <is>
          <t>W6 8PW</t>
        </is>
      </c>
    </row>
    <row r="43">
      <c r="A43" s="4" t="inlineStr">
        <is>
          <t>City Area Code</t>
        </is>
      </c>
      <c r="B43" s="4" t="inlineStr">
        <is>
          <t>+44</t>
        </is>
      </c>
    </row>
    <row r="44">
      <c r="A44" s="4" t="inlineStr">
        <is>
          <t>Local Phone Number</t>
        </is>
      </c>
      <c r="B44" s="4" t="inlineStr">
        <is>
          <t>(0)20 8154 4600</t>
        </is>
      </c>
    </row>
    <row r="45">
      <c r="A45" s="4" t="inlineStr">
        <is>
          <t>Contact Personnel Email Address</t>
        </is>
      </c>
      <c r="B45" s="4" t="inlineStr">
        <is>
          <t>legal@achillestx.com</t>
        </is>
      </c>
    </row>
    <row r="46">
      <c r="A46" s="4" t="inlineStr">
        <is>
          <t>American Depository Shares</t>
        </is>
      </c>
      <c r="B46" s="4" t="inlineStr">
        <is>
          <t xml:space="preserve"> </t>
        </is>
      </c>
    </row>
    <row r="47">
      <c r="A47" s="3" t="inlineStr">
        <is>
          <t>Document Information [Line Items]</t>
        </is>
      </c>
      <c r="B47" s="4" t="inlineStr">
        <is>
          <t xml:space="preserve"> </t>
        </is>
      </c>
    </row>
    <row r="48">
      <c r="A48" s="4" t="inlineStr">
        <is>
          <t>Trading Symbol</t>
        </is>
      </c>
      <c r="B48" s="4" t="inlineStr">
        <is>
          <t>ACHL</t>
        </is>
      </c>
    </row>
    <row r="49">
      <c r="A49" s="4" t="inlineStr">
        <is>
          <t>Title of 12(b) Security</t>
        </is>
      </c>
      <c r="B49" s="4" t="inlineStr">
        <is>
          <t>American Depositary Shares, each representing one ordinary share, nominal value of £0.001 per share</t>
        </is>
      </c>
    </row>
    <row r="50">
      <c r="A50" s="4" t="inlineStr">
        <is>
          <t>Security Exchange Name</t>
        </is>
      </c>
      <c r="B50" s="4" t="inlineStr">
        <is>
          <t>NASDAQ</t>
        </is>
      </c>
    </row>
    <row r="51">
      <c r="A51" s="4" t="inlineStr">
        <is>
          <t>Ordinary Shares</t>
        </is>
      </c>
      <c r="B51" s="4" t="inlineStr">
        <is>
          <t xml:space="preserve"> </t>
        </is>
      </c>
    </row>
    <row r="52">
      <c r="A52" s="3" t="inlineStr">
        <is>
          <t>Document Information [Line Items]</t>
        </is>
      </c>
      <c r="B52" s="4" t="inlineStr">
        <is>
          <t xml:space="preserve"> </t>
        </is>
      </c>
    </row>
    <row r="53">
      <c r="A53" s="4" t="inlineStr">
        <is>
          <t>Title of 12(b) Security</t>
        </is>
      </c>
      <c r="B53" s="4" t="inlineStr">
        <is>
          <t>Ordinary shares, nominal value £0.001 per share</t>
        </is>
      </c>
    </row>
    <row r="54">
      <c r="A54" s="4" t="inlineStr">
        <is>
          <t>Security Exchange Name</t>
        </is>
      </c>
      <c r="B54" s="4" t="inlineStr">
        <is>
          <t>NASDAQ</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ollowing tables show assets measured at fair value on a recurring basis as of December 31, 2022 and 2021 (in thousands):
December 31, 2022
Level 1 Level 2 Level 3
Cash equivalents:
Money market funds $ 51,901 $ — $ —
Total $ 51,901 $ — $ —
December 31, 2021
Level 1 Level 2 Level 3
Cash equivalents:
Money market funds $ 40,224 $ — $ —
Total $ 40,224 $ — $ — There were no liabilities measured at fair value on a recurring basis as of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2022 2021
U.K. R&amp;D tax credit $ 15,232 $ 10,523
Prepaid research and development 3,473 3,608
Prepaid insurance 1,151 1,525
VAT recoverable 771 650
Other current assets 2,615 2,124
$ 23,242 $ 18,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2022 2021
Lab equipment $ 8,707 $ 7,505
Leasehold improvements 8,929 7,021
Office equipment and computers 1,577 1,561
Fixtures and fittings 1,040 757
Assets under construction — 5,351
20,253 22,195
Less: Accumulated depreciation ( 7,854 ) ( 4,452 )
$ 12,399 $ 17,743 Depreciation expense was $ 3.7 million, $ 3.3 million and $ 0.8 million for the years ended December 31, 2022, 2021 and 2020, respectively. For the year ended December 31, 2022, the Company recognized an impairment loss of $ 6.7 million in assets under construction primarily related to costs associated with the detailed design of a flexible GMP modular facility in west London. Due to challenging economic and market conditions, the Company has mothballed the construction of the facility and proj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6. Accrued expenses and other liabilities Accrued expenses and other liabilities consisted of the following (in thousands):
December 31,
2022 2021
Compensation and benefits $ 2,972 $ 2,649
External research and development expenses 2,188 2,985
Professional services 795 663
Property and equipment 217 712
Facility costs 910 2,629
Other liabilities 1,210 1,268
$ 8,292 $ 10,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7. Shareholders’ equity Ordinary shares As of December 31, 2022 and 2021, the Company had the following number of ordinary shares with a par value £ 0.001 (equivalent to $ 0.001 ) issued and outstanding:
December 31,
2022 2021
Ordinary shares 39,316,360 38,987,122
Class A non-voting ordinary shares 1,616,367 1,616,367
Deferred Shares 1 1
Total ordinary and deferred shares 40,932,728 40,603,490 On April 6, 2021, all the Employee Shares, Convertible Preferred Shares (see below) and B ordinary shares were converted into ordinary shares or Class A non-voting ordinary shares. Please refer to the details in Note 1. Class A non-voting ordinary shares have same rights and privileges as ordinary shares, except for the voting rights. As of December 31, 2022, the Company has not declared any dividends. Deferred shares On April 6, 2021, all the deferred shares were cancelled. In addition, a single deferred share with a nominal value of £ 92,451.851 in the capital of the Company was created as part of the Company’s reorganization. As of December 31, 2022, the Company had one deferred share which could be repurchased at any time by the Company for nil consideration. Convertible preferred shares The Company issued series A convertible preferred shares (“Series A”), series A-1 convertible preferred shares (“Series A-1”), series B preferred shares (“Series B”) and series C preferred shares (“Series C”) (collectively, “Convertible Preferred Shares”). On April 6, 2021, all the Convertible Preferred Shares were converted into ordinary shares or Class A non-voting ordinary shares. There are no Convertible Preferred Shares outstanding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8. Share-based compensation 2020 Share Omnibus Plan Under the Company’s shareholder and subscription agreements, which were effective until the date of IPO, the Company was authorized to grant equity awards to individuals including a director of and/or a person who is employed by or who directly or indirectly provides consultancy services to the Company, in the form of D, E, F, G, H, I, J, K, L, M and N ordinary shares, collectively referred to as Employee Shares and share options. All Employee Shares converted into ordinary shares in accordance with the reverse share split implemented on IPO (see Note 1, “Nature of business,” to our financial statements appearing at the end of this Annual Report). The share options were granted pursuant to the terms of the 2020 Share Omnibus Plan, or the 2020 Plan. Upon and following closing of the IPO, no further equity awards were granted under the 2020 Plan. To the extent outstanding options granted under the 2020 Plan are cancelled, forfeited or otherwise terminated without being exercised and would otherwise have been returned to the share reserve under the 2020 Plan, the number of shares underlying such awards will be available for future grant under the Company’s 2021 Omnibus Plan (see below). In anticipation of IPO, the holders of Employee Shares and the Company entered into individual vesting agreements, or Vesting Agreements, which apply the same terms to vesting of Employee Shares as applied prior to IPO under the Company’s pre-IPO Articles of Association, except that following the IPO Employee Shares that would pre-IPO have converted to deferred shares, will be transferred back to the Company and cancelled within twelve months of an employee leaving the Company. 2021 Share Omnibus Plan In March 2021, the Company’s board of directors adopted, and the Company’s shareholders approved, the 2021 Share Omnibus Plan, or the 2021 Plan, which became effective upon the effectiveness of the Company’s Registration Statement on Form F-1 in connection with the IPO. The 2021 Plan allows the remuneration committee to make equity-based and cash-based incentive awards to our officers, employees, directors and other key persons (including consultants). The Company committee initially reserved 2,572,558 of its ordinary shares for the issuance of awards under the 2021 Plan. The 2021 Plan provides that the number of shares reserved and available for issuance under the plan will automatically increase each January 1, beginning on January 1, 2022, by 4 % of the outstanding number of ordinary shares on the immediately preceding December 31, or such lesser number of shares as determined by our remuneration committee. This number is subject to adjustment in the event of a sub-division, consolidation, share dividend or other change in our capitalization. The total number of ordinary shares that may be issued under the 2021 Plan was 4,196,697 shares as of December 31, 2022, of which 1,567,338 shares remained available for future grant after taking into account options granted and adding back forfeitures in the period. 2021 Employee Share Purchase Plan The Company’s 2021 Employee Share Purchase Plan, or ESPP, was adopted by the Board in March 2021 and approved by shareholders in March 2021 and became effective upon the effectiveness of the Company’s Registration Statement on Form F-1 in connection with the IPO. The ESPP initially reserved and authorized the issuance of up to a total of 467,738 ordinary shares to participating employees. The ESPP provides that the number of shares reserved and available for issuance will automatically increase each January 1, beginning on January 1, 2022 and each January 1 thereafter through January 1, 2022, by the least of: (i) 1 % of the outstanding number of ordinary shares on the immediately preceding December 31; (ii) 467,738 ordinary shares or (iii) such number of shares as determined by the remuneration committee. The number of shares reserved under the ESPP is subject to change in the event of a share split, share dividend or other change in our capitalization. The purpose of the ESPP is to: (i) provide U.S. employees the opportunity to purchase ordinary shares or ADSs at 85 % of the fair market value of the ADSs on the offering date or the exercise date, whichever is lower, and (ii) provide UK-based employees with ordinary shares or ADSs under the SIP Plan as further discussed below. The total number of ordinary shares that may be issued under the ESPP was 467,738 shares as of December 31, 2022. The initial purchase period under the ESPP commenced in February 2022. The Company estimated the fair value of the option component of the ESPP at the date of grant using a Black-Scholes valuation model. During the year ended December 31, 2022, the compensation expense from ESPP shares was less than $ 0.1 million . 2021 Share Incentive Plan   The Achilles Therapeutics plc Share Incentive Plan, or SIP Plan is a sub plan of the ESPP.  This SIP Plan is an HMRC approved Plan for UK tax-paying employees. Under the SIP Plan, eligible employees can receive "Free Shares" within HMRC guidelines, purchase ordinary shares from the market, or Partnership Shares, as well as receive "Matching Shares" which are issued without any consideration payment in connection with an acquisition of Partnership Shares (collectively referred to as "SIP Shares"). For any award of Matching Shares, the renumeration committee must specify the ratio of Matching Shares to Partnership Shares. Under HMRC rules, the ratio determined by the renumeration committee must not exceed two Matching Shares for every Partnership Share.  There is no minimum service condition on the Partnership Shares, and the participants can sell/transfer the shares after their acquisition from the market. There is a minimum service condition for the Free and Matching Shares that requires the participants to provide continuing service for at least 36 months from the date of grant. If the participants are no longer with the Company or its subsidiaries before the completion of 36 months' service (with the relevant date determined as the last day of employment), the Free and Matching Shares generally will be 100 % forfeited and available for future issuance. During the year ended December 31, 2022, 319,990 shares were issued under the ESPP, including SIP shares. This reduced the number of shares reserved and available to grant under the ESPP to 147,748 shares available to grant as of December 31, 2022. Employee Shares and SIP Shares Prior to the IPO, the Company typically granted shares which vested over a four-year service period with 25 % of the award vesting on the first anniversary of the vesting commencement date, and the balance vesting periodically over the remaining three years. Post IPO, the Company typically grants SIP Shares under the SIP Plan. SIP Shares effectively vest in full on the third anniversary of the service commencement date. Unvested Employee Shares are forfeited upon the termination of employment or service relationship in accordance with the process set out in the Articles of the Company prior to IPO, and in accordance with the process set out in the Vesting Agreements post-IPO and 2020 Plan, or in the case of the SIP Plan, SIP shares in accordance with the rules of the SIP Plan. Before IPO, the forfeited shares were converted into deferred shares, with a repurchase right for a nominal amount in favor of the Company. As of December 31, 2020, the Company repurchased 1,509,384 deferred shares for consideration of £ 0.01 to each holder for all of the deferred shares held by that holder. As part of the Company’s reorganization, 109,058 outstanding deferred shares in existence immediately before the IPO were cancelled upon the IPO, and a single deferred share with a nominal value of £ 92,451.851 in the capital of the Company was created. As of December 31, 2022, the Company had one deferred share which could be repurchased by the Company at any time for nil consideration. SIP shares forfeited under the rules of the SIP Plan are made available under the ESPP for future issuances. In accordance with the relevant Vesting Agreements, in 2022 we cancelled 6,036 shares that were held by employees who left employment with the Company since the IPO. The Company measures all share-based awards using the fair value on the date of grant and recognizes compensation expense for those awards over the requisite service period, which is generally the vesting period of the respective award. The Company has granted Employee Shares to employees and non-employees with service-based conditions and SIP Shares to employees with service-based conditions, and in both cases records expense for these awards using the straight-line method. A summary of the changes in the Company’s unvested ordinary shares from December 31, 2020 through December 31, 2022 are as follows:
Number of Weighted
unvested average
ordinary grant date
shares fair value
Unvested ordinary shares as of December 31, 2020 2,837,492 $ 6.38
Granted — —
Vested ( 916,172 ) 5.61
Forfeited ( 18,262 ) 6.80
Unvested ordinary shares as of December 31, 2021 1,903,058 $ 6.43
Granted 356,566 2.86
Vested ( 915,817 ) 5.29
Forfeited ( 49,004 ) 3.53
Unvested ordinary shares as of December 31, 2022 1,294,803 $ 4.89 As of December 31, 2022 and 2021, there was $ 6.1 million and $ 11.3 million of unrecognized compensation costs related to unvested Employee Shares outstanding, which is expected to be recognized over a weighted-average period of 1.8 years and 2.6 years, respectively. Share Options The following table summarizes the Company’s share options activity for the year ended December 31, 2022:
Number Weighted Weighted Aggregate
Outstanding as of December 31, 2021 1,357,847 $ 8.95 8.58 $ 10
Granted 1,859,614 $ 2.80
Exercised — $ —
Forfeited ( 223,820 ) $ 7.59
Outstanding as of December 31, 2022 2,993,641 $ 6.18 8.51 $ 150
Exercisable as of December 31, 2022 581,514 $ 10.88 7.09 $ —
Unvested as of December 31, 2022 2,412,127 $ 5.04 8.85 $ 150 The weighted average grant-date fair value of share options granted during the year ended December 31, 2022 and 2021 was $ 2.02 and $ 5.42 per share, respectively. As of December 31, 2022, there was $ 5.5 million of unrecognized compensation cost related to share options outstanding, which is expected to be recognized over a weighted-average period of 2.7 years. Share Option Valuation The weighted-average assumptions used in the Black-Scholes option pricing model to determine the fair value of the share options granted to employees during the year ended December 31, 2022 and 2021 were as follows:
Year Ended Year Ended
2022 2021
Expected term (in years) 6.04 6.02
Expected volatility 69.74 % 72.15 %
Expected dividend yield 0.00 % 0.00 %
Risk free interest rate 2.00 % 1.07 %
Fair value of underlying ordinary shares $ 3.06 $ 9.53 Share-based Compensation Expense Share-based compensation expense recorded as research and development and general and administrative expenses is as follows (in thousands):
Years Ended December 31,
2022 2021 2020
Research and development $ 3,750 $ 3,362 $ 1,331
General and administrative 3,272 2,955 1,661
$ 7,022 $ 6,317 $ 2,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As of December 31, 2022, the Company had ten operating leases of real property for office and laboratory use, for which the Company recorded right-of-use assets and lease liabilities as of the ASU 2016-02 effective date or lease commencement date, if later. In addition, three of the Company’s leases met the short-term exception, having lease terms of 12 months or less, and are therefore not recorded on the Company’s balance sheet. The Company’s leases do not include purchase options. Where the Company’s leases contain options to extend the lease term, the extended lease term is only included in the measurement of the lease when it is reasonably certain to remain in the lease beyond the non-cancelable term. The Company’s leases contain variable lease costs, which pertain to common area maintenance and other operating charges, that are expensed as incurred. Operating leases On July 8, 2016, the Company entered into a Master Service Agreement with Royal Free London NHS Foundation Trust, which included access rights to the laboratory space at the Royal Free Hospital, Pond Street, London, with a 5-year term. The Master Service Agreement was due to expire on August 31, 2020 . On June 1, 2020, the Master Service Agreement was renewed and will expire on August 31, 2023 . As of December 31, 2022, the future minimum payments to be committed to in relation to this lease up to the break date are £ 0.4 million or $ 0.5 million. On February 1, 2019, the Company entered into six agreements with Stevenage Bioscience Catalyst to lease office and laboratory suites at Gunnels Wood Road, Stevenage, Hertfordshire, which were due to expire on January 31, 2021. In February 2021, the Company renewed the agreements which expired on July 31, 2022 . On July 29, 2022, the Company renewed five of the agreements which commenced on August 1, 2022 with lease periods through April 2024, with a break clause at December 31, 2022. On February 21, 2020, the Company entered into a non-cancellable operating lease in relation to office premises at Hammersmith Road, London for a period of 10 years, with a break clause at 5 years. As of December 31, 2022, the future minimum payments committed to in relation to this lease less any landlord incentives to be recognized up to the break total £ 2.8 million or $ 3.4 million. On February 28, 2020, the Company entered into a 4 -year manufacturing services collaboration agreement for laboratory space access at Gunnels Wood Road, Stevenage, Hertfordshire, with cancellation penalties of up to £ 2.2 million or $ 2.5 million should the Company terminate without due cause. In December 2020, the Company entered into a new lease of a warehouse in west London, United Kingdom for a period of 10 years, with a break clause at 5 years. As of December 31, 2022, The future minimum payments to be committed to in relation to this lease up to the break date are £ 2.3 million or $ 2.8 million In June 2021, the Company entered into a new lease of office premises in London, United Kingdom for a period of 3 years, with a break clause at 2 years. As of December 31, 2022, the future minimum payments to be committed to in relation to this lease up to the break date are £ 0.1 million or $ 0.1 million. On October 1, 2021, the Company entered into a non-cancellable operating lease in relation to office and laboratory premises in Philadelphia, Pennsylvania in the United States for a period of 38 months. The right-of-use asset and lease liability was recorded on the lease commencement date, which was in January 2022. In connection with this lease, the Company maintains a required minimum balance, currently less than $ 0.1 million, in connection with a letter of credit issued for the benefit of the landlord for its commercial facility used as a security deposit for the lease. The total amount is classified as Restricted Cash and has been classified as a non-current asset on the Consolidated Balance Sheets. The letter of credit expires on September 30, 2023 . However, it automatically extends for additional one-year periods, without written amendment agreement, in each succeeding calendar year, through the lease expiration date. In June 2021, the Company entered into an obligation to take on a new lease of lab and office premises in Stevenage, Hertfordshire, United Kingdom for a period of 10 years, with a break clause at 3 and 6 years. This lease commenced in September 2022. As of December 31, 2022, t he future minimum payments to be committed to in relation to this lease up to the break date are £ 0.7 million or $ 0.8 million. On March 11, 2022, the Company entered into an agreement to reserve manufacturing capacity with a Contract Manufacturing Organization, or CMO, in King of Prussia, PA. The Company concluded that this agreement contains embedded leases as up to two Good Manufacturing Practices, or GMP, suites and office space at the facility are designated for the Company's exclusive use during the term of the agreement. The leased space has not yet been placed into service or made available for its intended use and has therefore not commenced as of December 31, 2022. Summary of lease costs recognized under ASU 2016-02 The following table contains a summary of the lease costs recognized under ASU 2016-02 and other information pertaining to the Company’s operating leases for the years ended December 31, 2022, 2021 and 2020 (dollars in thousands):
Years ended December 31,
2022 2021 2020
Lease cost
Operating lease cost $ 4,512 $ 4,718 $ 2,927
Variable lease cost 3,921 5,022 2,891
Short-term lease cost 363 65 49
$ 8,796 $ 9,805 $ 5,867
Other information:
Cash paid for amounts included in the measurement of lease $ 4,859 $ 4,736 $ 1,844
Right of use assets obtained in exchange for new $ 2,111 $ 314 $ 15,846
Weighted average remaining lease term (in years) 2.3 3.1 4.0
Weighted average discount rate 5.13 % 4.86 % 4.85 % Variable lease cost is determined based on usage in accordance with the contractual agreements. Pursuant to the terms of the Company’s non-cancelable lease agreements in effect as of December 31, 2022, the following table summarizes the Company’s maturities of operating lease liabilities as of December 31, 2022 (in thousands):
December 31,
2022
Operating lease liabilities payment
2023 $ 4,517
2024 3,331
2025 1,240
2026 -
Total lease payments $ 9,088
Less: imputed interest ( 512 )
Present value of lease liability $ 8,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 xml:space="preserve">0. License agreements CRT license In May 2016, the Company entered into a License Agreement, or the License Agreement, with Cancer Research Technology Limited, or CRT, pursuant to which the Company obtained access rights to intellectual property and know-how from the TRACERx Study. Under the License Agreement, the Company is granted an exclusive, sublicensable license to the TRACERx patents and bioinformatic data for use in: (i) the therapeutic field of neoantigen cell therapies and adoptive cell transfer; and (ii) the neoantigen diagnostic field, for use in research and the potential development of products for commercialization. The Company is further granted, during the vaccine option period, an exclusive license to the TRACERx patents and the bioinformatic data in the private neoantigen therapeutic vaccine field for research and development but not in the development of products for commercial sale, and a non-exclusive license to the same in the public neoantigen therapeutic vaccine field. The Company also obtained a non-exclusive license to the TRACERx bioinformatic pipeline, patient sequencing and medical data, know-how, and materials. CRT additionally granted the Company certain rights to new patent applications filed by the Founding Institutions in respect of inventions resulting from the TRACERx study through February 2023, including automatic exclusive licenses to patent rights relating to non-severable improvements of technology covered by the original TRACERx patents and non-exclusive rights to severable improvements. In July 2017, the Company obtained a non-exclusive license to the LOHHLA patent under the License Agreement. In October 2018, the Company obtained an exclusive license to the LOHHLA patent under an addendum to the License Agreement. Under the License Agreement, the Company holds an option to exploit products in the therapeutic vaccine field (the “Vaccine Option”). In March 2021, the Company extended the Vaccine Option from May 2021 to May 2023 with a payment of less than £ 0.1 million or $ 0.1 million. Upon execution of the License Agreement the Company granted CRT 396,125 B ordinary shares and 67,793 C ordinary shares. The C ordinary shares granted to CRT were forfeited and transferred to the deferred shares during the year ended December 31, 2019, as the applicable performance conditions were not met. The B ordinary shares granted to CRT were converted into ordinary shares upon the IPO. The Company recorded $ 0.3 million of IP research and development expense in 2016. The Company is obligated to pay CRT milestone success payments up to an aggregate of £ 6.5 million for therapeutic products, and milestone success payments up to an aggregate £ 0.8 million for non-therapeutic products, as well as sub-single digit to low-single digit percentage royalty on net sales of products that utilize the licensed intellectual property, subject to certain customary reductions. The royalty obligations continue on a product-by-product and country-by-country basis until the later of: (i) the date there ceases to be a valid patent claim covering such product in the country in which it is sold; or (ii) with respect to contribution royalty products, ten years from the first commercial sale of the product, and with respect to a patent royalty product, five years from the first commercial sale of the product. On a product-by-product basis, the Company may also elect to provide other cash consideration at fair market value and forgo the milestone or royalty payment. Unless terminated earlier, the term of the agreement continues until the later of the expiration of the royalty term in each country and such time as no further milestone payments are due, and upon such termination, the licenses granted shall become fully-paid, royalty-free, irrevocable, and perpetual. The Company has the right to terminate the license agreement for convenience in its entirety upon 90 days’ notice. Each party may terminate the agreement if the other party is in material breach subject to a 90 day remedy period. The Company has the right to acquire ownership of the TRACERx patents upon either: (i) the occurrence of a royalty product for use in the therapeutic field; (ii) CRT shareholders cease to hold any ordinary shares in the Company; (iii) the Company undergoes an initial public offering; or (iv) the Company is acquired by a third party for more than £ 25.0 million. Upon its IPO, the Company gave notice to CRT to exercise the option to acquire the TRACERx patents with no consideration in accordance with the terms of the License Agreement. The acquisition was not finalized as of December 31, 2022. Less than $ 0.1 million of expenses were recorded for the year ended December 31, 2022 and 2021 related to the CRT License Agreement. No expenses were recorded for the years ended December 31, 2020 related to the CRT License Agreement. Secarna license On October 20, 2021, we entered into an agreement, or Secarna Agreement, with Secarna Pharmaceuticals GmbH &amp; Co. KG or Secarna, whereby Secarna granted the Company the option to take a non-exclusive worldwide license under certain patent and other intellectual property rights, to use the Secarna technology in the ex vivo manufacture of a T cell pharmaceutical product. Following review the Company decided not to exercise its option to take licenses under the Secarna Agreement and as of December 31, 2022, neither the Company nor Secarna had any outstanding obligations under the Secarna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any is domiciled in the United Kingdom and is primarily subject to taxation in that country. During the years ended December 31, 2022, 2021 and 2020, the Company recorded no income tax benefits for the net operating losses incurred in the UK in each period due to its uncertainty of realizing a benefit from those items. During the year ended December 31, 2022, 2021 and 2020, the Company recorded a tax provision related to income tax obligations of its operating company in the U.S., which generates a profit for tax purposes. Loss before provision for income taxes consisted of the following (in thousands):
December 31,
2022 2021 2020
United Kingdom $ ( 71,405 ) $ ( 61,182 ) $ ( 33,204 )
Foreign 340 120 8
$ ( 71,065 ) $ ( 61,062 ) $ ( 33,196 ) The income tax provision for the years ended December 31, 2022, 2021 and 2020 is comprised of the following (in thousands):
December 31,
2022 2021 2020
Current expense:
United Kingdom $ — $ — $ —
Foreign 337 59 7
Total current expense: 337 59 7
Deferred expense (benefit):
United Kingdom — — —
Foreign ( 226 ) ( 22 ) ( 4 )
Total deferred expense (benefit): ( 226 ) ( 22 ) ( 4 )
Total income tax expense: $ 111 $ 37 $ 3 The provision for income taxes for the years ended December 31, 2022, 2021 and 2020 was computed at the United Kingdom statutory income tax rate. A reconciliation of income tax expense computed at the statutory UK income tax rate to income taxes as reflected in the consolidated financial statements is as follows:
Year Ended December 31,
2022 2021 2020
Income taxes at UK statutory rate 19.00 % 19.00 % 19.00 %
Return to provision 6.87 % — —
R&amp;D expenditure ( 8.30 )% ( 6.67 )% ( 6.69 )%
Change in valuation allowance ( 23.58 )% ( 20.12 )% ( 13.12 )%
Change in UK tax rate 5.66 % 7.64 % —
Other 0.19 % ( 0.13 )% 0.80 %
( 0.16 )% ( 0.28 )% ( 0.01 )% Significant components of the Company’s deferred tax assets and liabilities as of December 31, 2022, 2021 and 2020 consist of the following (in thousands):
December 31,
2022 2021 2020
Deferred tax assets
Net operating loss carryforwards $ 35,121 $ 17,742 $ 7,065
Depreciation ( 7,989 ) ( 1,311 ) ( 983 )
Non-cash share-based compensation 4,456 2,328 769
Other 2,143 329 241
Total deferred tax assets $ 33,731 $ 19,088 $ — $ 7,092
Valuation allowance ( 33,480 ) $ ( 19,062 ) $ ( 7,088 )
Net deferred tax assets $ 251 $ 26 $ 4 As of December 31, 2022, 2021 and 2020, the Company had UK net operating loss carryforwards of $ 140.5 million, $ 71.0 million and $ 37.1 million, respectively, that can be carried forward indefinitely. Changes in the valuation allowance for deferred tax assets during the years ended December 31, 2022, 2021 and 2020 related primarily to the increases in net operating loss carryforwards and research and development tax credit carryforwards were as follows (in thousands):
December 31,
2022 2021 2020
Valuation allowance at beginning of year $ 19,062 $ 7,088 $ 2,391
Increases recorded to income tax provision 12,731 7,624 4,628
Exchange difference ( 2,332 ) ( 313 ) 69
Change in tax rate 4,019 4,663 —
Valuation allowance at end of year $ 33,480 $ 19,062 $ 7,088 Future realization of the tax benefits of existing temporary differences and net operating loss carryforwards ultimately depends on the existence of sufficient taxable income within the carryforward period. As of December 31, 2022, 2021 and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for the UK entity and determined that it is more likely than not the net deferred tax assets will not be realized. Accordingly, the Company maintained a full valuation allowance for the UK entity as of December 31, 2022, 2021 and 2020.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2, 2021 and 2020. The Company will recognize interest and penalties related to uncertain tax positions in income tax expense when in a taxable income position. As of December 31, 2022 and 2021, the Company had no accrued interest or penalties related to uncertain tax positions and no amounts have been recognized in the Company’s statement of operations. The Company files income tax returns in the UK Generally, the tax years through 2021 in the UK remain open to examination. To the extent the Company has tax attribute carryforwards, the tax years in which the attribute was generated may still be adjusted upon examination by the UK tax authorities, if such tax attributes are utilized in a future period. The Company also files income tax returns in the US. Generally, the tax years through 2021 in the US remain open to examination. On May 24, 2021, the Finance Act 2021 (the Act) was enacted in the United Kingdom. The Act increases the corporate income tax from 19 % to 25 %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 As of December 31, 2022 and 2021, income taxes on undistributed earnings of the Company’s U.S. subsidiary have not been provided for as the Company plans to indefinitely reinvest these amounts in the U.S. The cumulative undistributed foreign earnings were not material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ordinary shareholders was calculated as follows (in thousands, except share and per share amounts):
Year ended December 31,
2022 2021 2020
Numerator
Net loss $ ( 71,176 ) $ ( 61,099 ) $ ( 33,199 )
Net loss attributable to ordinary shareholders—basic and $ ( 71,176 ) $ ( 61,099 ) $ ( 33,199 )
Denominator
Weighted-average number of ordinary shares used in net loss 39,139,693 28,654,760 1,066,208
Net loss per share—basic and diluted $ ( 1.82 ) $ ( 2.13 ) $ ( 31.14 ) The Company’s potentially dilutive securities, which include warrants to purchase ordinary shares, unvested Employee Shares and Convertible Preferred Share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year ended December 31, 2022, 2021 and 2020 because including them would have had an anti-dilutive effect:
Year ended December 31,
2022 2021 2020
Series A preferred shares (as converted into ordinary shares) — — 7,134,644
Series B preferred shares (as converted into ordinary shares) — — 13,181,515
Series C preferred shares (as converted into ordinary shares) — — 6,165,672
Unvested ordinary shares 1,294,803 1,903,058 2,837,492
Share options 2,993,641 1,357,847 240,584
Total 4,288,444 3,260,905 29,559,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338</v>
      </c>
      <c r="C3" s="6" t="n">
        <v>266319</v>
      </c>
    </row>
    <row r="4">
      <c r="A4" s="4" t="inlineStr">
        <is>
          <t>Prepaid expenses and other current assets</t>
        </is>
      </c>
      <c r="B4" s="5" t="n">
        <v>23242</v>
      </c>
      <c r="C4" s="5" t="n">
        <v>18430</v>
      </c>
    </row>
    <row r="5">
      <c r="A5" s="4" t="inlineStr">
        <is>
          <t>Total current assets</t>
        </is>
      </c>
      <c r="B5" s="5" t="n">
        <v>196580</v>
      </c>
      <c r="C5" s="5" t="n">
        <v>284749</v>
      </c>
    </row>
    <row r="6">
      <c r="A6" s="3" t="inlineStr">
        <is>
          <t>Non-current assets:</t>
        </is>
      </c>
      <c r="B6" s="4" t="inlineStr">
        <is>
          <t xml:space="preserve"> </t>
        </is>
      </c>
      <c r="C6" s="4" t="inlineStr">
        <is>
          <t xml:space="preserve"> </t>
        </is>
      </c>
    </row>
    <row r="7">
      <c r="A7" s="4" t="inlineStr">
        <is>
          <t>Property and equipment, net</t>
        </is>
      </c>
      <c r="B7" s="5" t="n">
        <v>12399</v>
      </c>
      <c r="C7" s="5" t="n">
        <v>17743</v>
      </c>
    </row>
    <row r="8">
      <c r="A8" s="4" t="inlineStr">
        <is>
          <t>Operating lease right of use assets</t>
        </is>
      </c>
      <c r="B8" s="5" t="n">
        <v>8081</v>
      </c>
      <c r="C8" s="5" t="n">
        <v>11048</v>
      </c>
    </row>
    <row r="9">
      <c r="A9" s="4" t="inlineStr">
        <is>
          <t>Deferred tax assets</t>
        </is>
      </c>
      <c r="B9" s="5" t="n">
        <v>251</v>
      </c>
      <c r="C9" s="5" t="n">
        <v>26</v>
      </c>
    </row>
    <row r="10">
      <c r="A10" s="4" t="inlineStr">
        <is>
          <t>Restricted cash</t>
        </is>
      </c>
      <c r="B10" s="5" t="n">
        <v>33</v>
      </c>
      <c r="C10" s="5" t="n">
        <v>33</v>
      </c>
    </row>
    <row r="11">
      <c r="A11" s="4" t="inlineStr">
        <is>
          <t>Other assets</t>
        </is>
      </c>
      <c r="B11" s="5" t="n">
        <v>3014</v>
      </c>
      <c r="C11" s="5" t="n">
        <v>3507</v>
      </c>
    </row>
    <row r="12">
      <c r="A12" s="4" t="inlineStr">
        <is>
          <t>Total non-current assets</t>
        </is>
      </c>
      <c r="B12" s="5" t="n">
        <v>23778</v>
      </c>
      <c r="C12" s="5" t="n">
        <v>32357</v>
      </c>
    </row>
    <row r="13">
      <c r="A13" s="4" t="inlineStr">
        <is>
          <t>TOTAL ASSETS</t>
        </is>
      </c>
      <c r="B13" s="5" t="n">
        <v>220358</v>
      </c>
      <c r="C13" s="5" t="n">
        <v>317106</v>
      </c>
    </row>
    <row r="14">
      <c r="A14" s="3" t="inlineStr">
        <is>
          <t>Current liabilities:</t>
        </is>
      </c>
      <c r="B14" s="4" t="inlineStr">
        <is>
          <t xml:space="preserve"> </t>
        </is>
      </c>
      <c r="C14" s="4" t="inlineStr">
        <is>
          <t xml:space="preserve"> </t>
        </is>
      </c>
    </row>
    <row r="15">
      <c r="A15" s="4" t="inlineStr">
        <is>
          <t>Accounts payable</t>
        </is>
      </c>
      <c r="B15" s="5" t="n">
        <v>5187</v>
      </c>
      <c r="C15" s="5" t="n">
        <v>3722</v>
      </c>
    </row>
    <row r="16">
      <c r="A16" s="4" t="inlineStr">
        <is>
          <t>Income taxes payable</t>
        </is>
      </c>
      <c r="B16" s="5" t="n">
        <v>326</v>
      </c>
      <c r="C16" s="4" t="inlineStr">
        <is>
          <t xml:space="preserve"> </t>
        </is>
      </c>
    </row>
    <row r="17">
      <c r="A17" s="4" t="inlineStr">
        <is>
          <t>Accrued expenses and other liabilities</t>
        </is>
      </c>
      <c r="B17" s="5" t="n">
        <v>8292</v>
      </c>
      <c r="C17" s="5" t="n">
        <v>10906</v>
      </c>
    </row>
    <row r="18">
      <c r="A18" s="4" t="inlineStr">
        <is>
          <t>Operating lease liabilities—current</t>
        </is>
      </c>
      <c r="B18" s="5" t="n">
        <v>4188</v>
      </c>
      <c r="C18" s="5" t="n">
        <v>4482</v>
      </c>
    </row>
    <row r="19">
      <c r="A19" s="4" t="inlineStr">
        <is>
          <t>Total current liabilities</t>
        </is>
      </c>
      <c r="B19" s="5" t="n">
        <v>17993</v>
      </c>
      <c r="C19" s="5" t="n">
        <v>19110</v>
      </c>
    </row>
    <row r="20">
      <c r="A20" s="3" t="inlineStr">
        <is>
          <t>Non-current liabilities:</t>
        </is>
      </c>
      <c r="B20" s="4" t="inlineStr">
        <is>
          <t xml:space="preserve"> </t>
        </is>
      </c>
      <c r="C20" s="4" t="inlineStr">
        <is>
          <t xml:space="preserve"> </t>
        </is>
      </c>
    </row>
    <row r="21">
      <c r="A21" s="4" t="inlineStr">
        <is>
          <t>Operating lease liabilities-non-current</t>
        </is>
      </c>
      <c r="B21" s="5" t="n">
        <v>4388</v>
      </c>
      <c r="C21" s="5" t="n">
        <v>7777</v>
      </c>
    </row>
    <row r="22">
      <c r="A22" s="4" t="inlineStr">
        <is>
          <t>Other long-term liability</t>
        </is>
      </c>
      <c r="B22" s="5" t="n">
        <v>933</v>
      </c>
      <c r="C22" s="5" t="n">
        <v>691</v>
      </c>
    </row>
    <row r="23">
      <c r="A23" s="4" t="inlineStr">
        <is>
          <t>Total non-current liabilities</t>
        </is>
      </c>
      <c r="B23" s="5" t="n">
        <v>5321</v>
      </c>
      <c r="C23" s="5" t="n">
        <v>8468</v>
      </c>
    </row>
    <row r="24">
      <c r="A24" s="4" t="inlineStr">
        <is>
          <t>Total liabilities</t>
        </is>
      </c>
      <c r="B24" s="5" t="n">
        <v>23314</v>
      </c>
      <c r="C24" s="5" t="n">
        <v>27578</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pound 0.001 par value; 40,932,727 and 40,603,489 shares authorized, issued and outstanding at December 31,2022 and 2021, respectively</t>
        </is>
      </c>
      <c r="B27" s="5" t="n">
        <v>54</v>
      </c>
      <c r="C27" s="5" t="n">
        <v>54</v>
      </c>
    </row>
    <row r="28">
      <c r="A28" s="4" t="inlineStr">
        <is>
          <t>Deferred shares, pound 92,451.851 par value, one share authorized, issued and outstanding at December 31, 2022 and 2021</t>
        </is>
      </c>
      <c r="B28" s="5" t="n">
        <v>128</v>
      </c>
      <c r="C28" s="5" t="n">
        <v>128</v>
      </c>
    </row>
    <row r="29">
      <c r="A29" s="4" t="inlineStr">
        <is>
          <t>Additional paid in capital</t>
        </is>
      </c>
      <c r="B29" s="5" t="n">
        <v>408844</v>
      </c>
      <c r="C29" s="5" t="n">
        <v>401821</v>
      </c>
    </row>
    <row r="30">
      <c r="A30" s="4" t="inlineStr">
        <is>
          <t>Accumulated other comprehensive income</t>
        </is>
      </c>
      <c r="B30" s="5" t="n">
        <v>-21695</v>
      </c>
      <c r="C30" s="5" t="n">
        <v>6636</v>
      </c>
    </row>
    <row r="31">
      <c r="A31" s="4" t="inlineStr">
        <is>
          <t>Accumulated deficit</t>
        </is>
      </c>
      <c r="B31" s="5" t="n">
        <v>-190287</v>
      </c>
      <c r="C31" s="5" t="n">
        <v>-119111</v>
      </c>
    </row>
    <row r="32">
      <c r="A32" s="4" t="inlineStr">
        <is>
          <t>Total shareholders’ equity</t>
        </is>
      </c>
      <c r="B32" s="5" t="n">
        <v>197044</v>
      </c>
      <c r="C32" s="5" t="n">
        <v>289528</v>
      </c>
    </row>
    <row r="33">
      <c r="A33" s="4" t="inlineStr">
        <is>
          <t>TOTAL LIABILITIES AND SHAREHOLDERS’ EQUITY</t>
        </is>
      </c>
      <c r="B33" s="6" t="n">
        <v>220358</v>
      </c>
      <c r="C33" s="6" t="n">
        <v>317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Commitment with suppliers The Company entered into several agreements with vendors that contain non-cancellable software arrangements and minimum purchase commitments of laboratory materials and consumables for the purpose of research and development activities as well as clinical development. The unused purchase commitment as of December 31, 2022 and 2021 was $ 3.8 million and $ 7.4 million, respectively. Asset Retirement Obligations The following is a reconciliation of our beginning and ending asset retirement obligation balances for 2022 and 2021 (in thousands):
2022 2021
Balance, beginning of the year $ 690 $ 652
Additional obligations recognized in the current year 168
Accretion expense 75 38
Balance, end of year $ 933 $ 690 The Company’s asset retirement obligations relate to post-closure reclamation costs for leases of office and laboratory space. Legal proceedings From time to time, the Company may be a party to litigation or subject to claims incident to the ordinary course of business. The Company was not a party to any litigation and did not have contingency reserves established for any liabilities as of December 31, 2022 and 2021.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indemnification agreements entered into with relevant individuals in accordance with the Company’s Articles of Association, the Company has indemnification obligations to its officers and directors, officers and members of senior management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12 Months Ended</t>
        </is>
      </c>
    </row>
    <row r="2">
      <c r="B2" s="2" t="inlineStr">
        <is>
          <t>Dec. 31, 2022</t>
        </is>
      </c>
    </row>
    <row r="3">
      <c r="A3" s="3" t="inlineStr">
        <is>
          <t>Income Tax Disclosure [Abstract]</t>
        </is>
      </c>
      <c r="B3" s="4" t="inlineStr">
        <is>
          <t xml:space="preserve"> </t>
        </is>
      </c>
    </row>
    <row r="4">
      <c r="A4" s="4" t="inlineStr">
        <is>
          <t>Related Party Transactions</t>
        </is>
      </c>
      <c r="B4" s="4" t="inlineStr">
        <is>
          <t>14. Related party transactions The Company analyzed its transactions with related parties for the years ended December 31, 2022, 2021 and 2020, and determined that it had the no material transactions that have not been described elsewhe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5. Employee benefit plans In the United Kingdom, the Company makes contributions to private defined contribution pension schemes on behalf of its employees. The contributions to this scheme are expensed to the statement of operations as they fall due. The Company paid $ 2.3 million, $ 1.8 million and $ 1.0 million in contributions in the years ended December 31, 2022, 2021 and 2020,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paid less than $ 0.1 million in contributions in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The Company has completed an evaluation of all subsequent events through March 7, 2023, the date on which the financial statements were issued, to ensure that these financial statements include appropriate disclosure of events both recognized in these financial statements as of December 31, 2022, and events which occurred subsequently but were not recognized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Going concern In accordance with the Financial Accounting Standards Board, or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has historically been loss making and anticipates that it will continue to incur losses for the foreseeable future and had an accumulated deficit of $ 190.3 million as of December 31, 2022. The Company has funded these losses principally through the issuance of ordinary and preferred shares. The Company expects to continue to incur operating losses and negative cash outflows until such time as it generates a level of revenue that is sufficient to support its cost structure. The spread of COVID-19 has impacted the global economy and has impacted the Company’s operations, including the interruption of preclinical and clinical trial activities and potential interruption to supply chains. The Company has maintained operations at its GMP manufacturing and research and development sites through 2021 to date. The Company continues to assess the impact COVID-19 may have on its ability to advance the development of drug candidates or to raise financing to support the development of drug candidates, but no assurances can be given that this analysis will enable it to avoid part or all of any impact from the spread of COVID-19 or its consequences, including downturns in business sentiment generally or in its sector in particular. Geopolitical events, including the ongoing conflict between Russia and Ukraine, have created global economic uncertainty. This has led to significant increases in commodity prices, energy and fuel prices, credit and capital market instability and supply chain interruptions which have led to increasing inflation. This may in turn adversely impact the Company’s ability to deliver its goals. As of December 31, 2022, the Company had cash and cash equivalents of $ 173.3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financial statements have been prepared on a basis that assumes the Company will continue as a going concern and which contemplates the realization of assets and settlement of liabilities and commitments as they fall due in the ordinary course of business for at least 12 months from the date of issuance of the financial statements.</t>
        </is>
      </c>
    </row>
    <row r="5">
      <c r="A5" s="4" t="inlineStr">
        <is>
          <t>Basis of Presentation</t>
        </is>
      </c>
      <c r="B5" s="4" t="inlineStr">
        <is>
          <t>Basis of presentation The accompanying consolidated financial statements have been prepared in conformity with accounting principles generally accepted in the United States of America or U.S. GAAP and are presented in U.S. dollars. All significant inter–company accounts and transactions between the Company and its subsidiarie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Estimates and assumptions reflected in these financial statements include, but are not limited to, the accrual for research and development expenses, the fair value of share options granted and incremental borrowing rate for leases. Estimates are periodically reviewed in light of changes in circumstances, facts and experience. Changes in estimates are recorded in the period in which they become known. Actual results could differ materially from those estimate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operates in a single segment, focusing on researching, developing and commercializing potentially novel cancer immunotherapies targeting clonal neoantigens. Consistent with its operational structure, its chief operating decision maker, the Company’s chief executive officer, views and manages the Company’s operations and manages its business as a single operating segment. The majority of long-lived assets of the Company reside in the UK.</t>
        </is>
      </c>
    </row>
    <row r="8">
      <c r="A8" s="4" t="inlineStr">
        <is>
          <t>Foreign Currency Translation</t>
        </is>
      </c>
      <c r="B8" s="4" t="inlineStr">
        <is>
          <t>Foreign currency translation The functional currency of the Company is pound sterling which is its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expense, net in the Consolidated statement of operations and comprehensive loss. The Company recorded foreign exchange gains of $ 3.8 million, $ 2.5 million and $ 0.4 million for the years ended December 31, 2022, 2021 and 2020, respectively. For financial reporting purposes, the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loss but are included as a foreign exchange adjustment to accumulated other comprehensive (loss)/income, a component of shareholders’ equity.</t>
        </is>
      </c>
    </row>
    <row r="9">
      <c r="A9" s="4" t="inlineStr">
        <is>
          <t>Cash and Cash Equivalents</t>
        </is>
      </c>
      <c r="B9" s="4" t="inlineStr">
        <is>
          <t>Cash and cash equivalents The Company considers all highly liquid investments that have maturities of three months or less when acquired to be cash equivalents. In connection with a lease, the Company maintains a required minimum balance, currently less than $ 0.1 million in connection with a letter of credit issued for the benefit of the landlord for its commercial facility used as a security deposit for the lease. The total amount is classified as Restricted Cash and has been classified as a non-current asset in the Consolidated Balance Sheets.</t>
        </is>
      </c>
    </row>
    <row r="10">
      <c r="A10" s="4" t="inlineStr">
        <is>
          <t>Fair Value of Financial Instruments</t>
        </is>
      </c>
      <c r="B10" s="4" t="inlineStr">
        <is>
          <t xml:space="preserve">Fair value of financial instruments The carrying values of the Company’s cash and cash equivalents, prepaid expenses and other current assets, accounts payable, and certain accruals approximate their fair value due to their short-term nature. The Company has a money-market fund that is measured under the fair value hierarchy as Level 1 as there are quoted prices in active markets for identical assets. See Note 3, Fair Value of Financial Instruments. </t>
        </is>
      </c>
    </row>
    <row r="11">
      <c r="A11" s="4" t="inlineStr">
        <is>
          <t>Concentrations of Credit Risk and Off-Balance Sheet Risk</t>
        </is>
      </c>
      <c r="B11" s="4" t="inlineStr">
        <is>
          <t>Concentrations of credit risk and off-balance sheet risk Financial instruments that subject the Company to credit risk consist solely of cash and cash equivalents. The Company maintains cash balances in excess of amounts insured by the UK Government Financial Services Compensation Scheme in the United Kingdom. The Company has no significant off-balance-sheet risk or concentration of credit risk, such as foreign exchange contracts, options contracts, or other foreign hedging arrangements.</t>
        </is>
      </c>
    </row>
    <row r="12">
      <c r="A12" s="4" t="inlineStr">
        <is>
          <t>Property and Equipment</t>
        </is>
      </c>
      <c r="B12" s="4" t="inlineStr">
        <is>
          <t xml:space="preserve">Property and equipment 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Upon retirement or sale, the cost of assets disposed of and the related accumulated depreciation are removed from the accounts and any resulting gain or loss is included in the statement of operations and other comprehensive loss. Expenditures for repairs and maintenance are charged to expense as incurred. Assets under construction are not depreciated until the asset is available and ready for use. </t>
        </is>
      </c>
    </row>
    <row r="13">
      <c r="A13" s="4" t="inlineStr">
        <is>
          <t>Impairment loss</t>
        </is>
      </c>
      <c r="B13" s="4" t="inlineStr">
        <is>
          <t xml:space="preserve">Impairment los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For the year ended December 31, 2022, the Company recognized an impairment loss of $ 6.7 million in assets under construction primarily related to costs associated with the detailed design of a flexible GMP modular facility in west London. Due to challenging economic and market conditions, the Company has mothballed the construction of the facility and project. In addition, the Company recognized an impairment loss of $ 0.5 million related to discontinued software implementation costs in the year ended December 31, 2022. The Company recognized an impairment loss of $ 0.1 million in the year ended December 31, 2021 and did no t recognize any impairment losses in the year ended December 31, 2020. These impairment losses were recorded within research and development in the Company's Consolidated Statements of Operations and Comprehensive Loss. </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non-cash share-based compensation and benefits, depreciation expense, travel, third-party license fees, and external costs of outside vendors engaged to conduct clinical development activities, clinical trials, cost to manufacture clinical trial materials and net of tax credits associated with research and development activities.</t>
        </is>
      </c>
    </row>
    <row r="15">
      <c r="A15" s="4" t="inlineStr">
        <is>
          <t>Research Contract Costs and Accruals</t>
        </is>
      </c>
      <c r="B15" s="4" t="inlineStr">
        <is>
          <t>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Accruals for research and development expenses typically include fees paid to vendors in conjunction with preclinical development activities, CROs and investigative sites in connection with preclinical and clinical activities and costs to manufacture clinical trial materials in connection with the manufacturing of drug formulations for use in preclinical and clinical activities. When estimating accruals for research and development expenses as of each balance sheet date, the Company analyzes progress of the preclinical activities or clinical trials, including the phase or completion of services performed relative to invoices received and contracted costs. Actual results could differ from the Company’s estimates. The Company’s historical accrual estimates of research and development expenses have not been materially different from the actual costs.</t>
        </is>
      </c>
    </row>
    <row r="16">
      <c r="A16" s="4" t="inlineStr">
        <is>
          <t>Asset Retirement and Environmental Obligations</t>
        </is>
      </c>
      <c r="B16" s="4" t="inlineStr">
        <is>
          <t>Asset Retirement and Environmental Obligations Pursuant to ASC 410, Asset Retirement and Environmental Obligations, an asset retirement obligation (“ARO” or “AROs”) is recorded when there is a legal obligation associated with the retirement of a tangible long-lived asset and the fair value of the liability can reasonably be estimated. Upon initial recognition, AROs are recorded as a liability at their estimated present value, with an offsetting increase to the carrying amount of the long-lived asset. Over time, the liabilities are accreted for the change in their present value through charges to operations costs.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Total ARO consists of amounts for decommissioning and restoration of rented facilities to be performed in the future. The Company computes the liability for AROs based on assumptions from third-party estimates of the total restoration costs, adjusted for inflation. These values are discounted to present value using our credit adjusted incremental borrowing rate of the related rental facility and recorded ARO in other long-term liabilities. Periodic accretion of the discount on the ARO is recorded as part of accretion expense.</t>
        </is>
      </c>
    </row>
    <row r="17">
      <c r="A17" s="4" t="inlineStr">
        <is>
          <t>Share-Based Compensation</t>
        </is>
      </c>
      <c r="B17" s="4" t="inlineStr">
        <is>
          <t>Share-based compensation The Company recognizes compensation expense for equity awards based on the grant date fair value of the award, which may include share options and restricted ordinary shares. For equity awards that vest based on a service condition, the share-based compensation expense is recognized on a straight-line basis over the requisite service period. The Company accounts for forfeitures as they occur. For equity awards with performance conditions, the Company recognizes share-based compensation expense using a straight-line basis over the requisite service commitments period when the achievement of a performance-based milestone is probable, based on the relative satisfaction of the performance condition as of the reporting date. The Company uses the fair value of its ordinary shares to determine the fair value of Employee Shares, C ordinary shares and K ordinary shares awarded to employees and directors. Stock-based awards granted to nonemployees are accounted for in the same manner as awards granted to employees and directors as described above. The adoption of this new guidance did not have a material impact on the Company’s financial statements.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Given the absence of an active market for the Company’s ordinary shares prior to the IPO, the Company estimated the fair value of its ordinary shares with input from an independent third-party valuation specialist firm in accordance with the guidelines in the American Institute of Certified Public Accountants’ Accounting and Valuation Guide, Valuation of Privately-Held-Company Equity Securities Issued as Compensation (the “Practice Aid”). The Company’s valuations of ordinary shares were prepared using either a market approach based on precedent transactions in the ordinary and preferred shares or a market adjusted equity value method to estimate the Company’s total equity value, and using an option-pricing backsolve method (“OPM”) to allocate the equity value to each class of the Company’s securities. In some cases, the Company determined that there were no significant events occurring between a prior valuation date and a subsequent grant. As such, in these cases the Company used the most recent share price valuation as an input to the determination of share-based compensation. After IPO, the fair value of ordinary shares is determined by reference to the closing price of ADSs on the Nasdaq Global Select Market on the date of grant.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nd preferred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preferred share liquidation preferences at the time of the liquidity event. Key inputs into the OPM backsolve calculation included the valuation of equity, probability weighted expected time to liquidity and volatility. A reasonable discount for lack of marketability was applied to the total per share value to arrive at an estimate of the total fair value of an ordinary share on a non-marketable basis.</t>
        </is>
      </c>
    </row>
    <row r="18">
      <c r="A18" s="4" t="inlineStr">
        <is>
          <t>Leases</t>
        </is>
      </c>
      <c r="B18" s="4" t="inlineStr">
        <is>
          <t>Leases Effective January 1, 2019, the Company adopted ASU No. 2016-02, Leases (Topic 842), as amended, using the modified retrospective method and utilizing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statement of operations. The operating lease cash flows are categorized under net cash used in operating activities in the statement of cash flows.</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it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and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for each position as the largest amount that the Company believes is more likely than not realizable. Differences between the amount of tax benefits taken or expected to be taken in the Company’s income tax returns and the amount of tax benefits recognized in the financial statements represent the Company’s unrecognized income tax benefits, which is either recorded as a liability or reduction of deferred tax assets. The Company recognizes interest and penalties related to unrecognized tax benefits on the income tax expense line in the accompanying statement of operations. As of December 31, 2022, 2021 and 2020, no accrued interest or penalties have been incurred.</t>
        </is>
      </c>
    </row>
    <row r="20">
      <c r="A20" s="4" t="inlineStr">
        <is>
          <t>Research and Development Tax Credit</t>
        </is>
      </c>
      <c r="B20" s="4" t="inlineStr">
        <is>
          <t xml:space="preserve">Research and development tax credit The Company is subject to corporate taxation in the United Kingdom, or UK. Due to the nature of the business, the Company has generated losses since inception. The benefit from research and development (“R&amp;D”) tax credits is recognized in the statements of operations and comprehensive loss as a reduction of research and development costs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as a reduction of research and development costs. As a company that carries out extensive research and development activities, the Company benefits from the UK research and development tax credit regime under the scheme for small or medium-sized enterprises (“SME”). Under the current SME regime, the Company can surrender some of its trading losses that arise from qualifying research and development activities for a cash rebate of up to 33.35 % of such qualifying research and development expenditure. Qualifying expenditures largely comprise employment costs for research staff, consumables, outsourced contract research organization costs and utilities costs incurred as part of research projects. Under changes to the SME regime announced by the UK Government, the cash rebate is expected to reduce from April 2023 to up to 18.6 % of qualifying research and development expenditure, which (if we continue to qualify as a SME) would represent a significant reduction in cash rebates from the United Kingdom Government for 2023 and future years. Certain subcontracted qualifying research and development expenditures are eligible for a cash rebate of up to 21.67 %. However, further changes to the SME regime taking effect from April 2023 introduce restrictions on relief that may be claimed for expenditure on sub-contracted R&amp;D activity, broadly requiring either that workers carrying on such activity are subject to UK PAYE or, where work is undertaken outside the UK, that this must be due to geographical, environmental or social conditions not replicable in the UK. These restrictions may impact the quantum of R&amp;D relief that we are able to claim in the future. A large portion of costs relating to research and development, clinical trials and manufacturing activities are eligible for inclusion within these tax credit cash rebate claims. The Company may not be able to continue to claim research and development tax credits under the SME regime in the future because it may no longer qualify as a small or medium-sized company. In addition, as noted above, the benefits offered by the SME regime are to be reduced from April 2023 and may be subject to further reduction (or even withdrawal) in future, which could have a material impact on future cash rebates that we may be eligible to claim, when compared to those we have benefited from in prior years. Furthermore, the UK Government is currently consulting on the potential replacement of the R&amp;D tax credit regime with a new regime, which may, inter alia, change the present treatment of sub-contracted R&amp;D work and introduce different thresholds and caps on expenditure and relief. If enacted, the new program would be expected to have effect for expenditure incurred from April 2024 onwards, and could have a material impact on the quantum of R&amp;D relief that we are eligible to claim. Unsurrendered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research and development tax credit reimbursements under 'Research and Development' in the Consolidated Statements of Operations and Comprehensive Loss. R&amp;D tax credits of $ 15.6 million, $ 10.7 million and $ 5.8 million were recorded for the years ended December 31, 2022, 2021 and 2020, respectively. The income from R&amp;D tax credits was recorded within research and development in the Company's Consolidated Statements of Operations and Comprehensive Loss. </t>
        </is>
      </c>
    </row>
    <row r="21">
      <c r="A21" s="4" t="inlineStr">
        <is>
          <t>Comprehensive Income (Loss)</t>
        </is>
      </c>
      <c r="B21" s="4" t="inlineStr">
        <is>
          <t>Comprehensive income (loss) Comprehensive income (loss) includes net loss as well as other changes in shareholders’ equity that result from transactions and economic events other than those with shareholders.</t>
        </is>
      </c>
    </row>
    <row r="22">
      <c r="A22" s="4" t="inlineStr">
        <is>
          <t>Net Loss Per Share</t>
        </is>
      </c>
      <c r="B22"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For purpose of this calculation, unvested Employee Shares and convertible preferred shares are considered potential dilutive ordinary shares. The Company computes diluted net loss per ordinary share after giving consideration to all potentially dilutive ordinary shares, including unvested Employee Shares and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23">
      <c r="A23" s="4" t="inlineStr">
        <is>
          <t>Government Grants</t>
        </is>
      </c>
      <c r="B23" s="4" t="inlineStr">
        <is>
          <t xml:space="preserve">Government grants The Company receives certain government grants that support specific research and development activitie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The Group recognizes income from government grants under 'Other income—net' in the Company’s consolidated statement of comprehensive loss. The Company recorded income from government grants of $ 0.4 million and $ 0.1 million for the years ended December 31, 2022 and 2021, respectively. The Company did no t record any income from government grants for the year ended December 31, 2020. The income from government grants was recorded within other income/(expense) in the Company's Consolidated Statements of Operations and Comprehensive Loss. </t>
        </is>
      </c>
    </row>
    <row r="24">
      <c r="A24" s="4" t="inlineStr">
        <is>
          <t>Recent Accounting Pronouncements</t>
        </is>
      </c>
      <c r="B24" s="4" t="inlineStr">
        <is>
          <t xml:space="preserve">Recent accounting pronouncements Recently adopted accounting standards In November 2021, the FASB issued ASU 2021-10, “ Government Assistance – Topic 832 – Disclosures by Business Entities about Government Assistance ,” which increases the transparency of government assistance including the disclosure of (1) the types of assistance, (2) an entity’s accounting for the assistance, and (3) the effect of the assistance on an entity’s financial statements. The amendments in this Update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annual periods beginning after December 15, 2021; however, early adoption is permitted. The new guidance was adopted on January 1, 2022 and did not have a material impact on the Company’s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Property and equipment, net consisted of the following (in thousands):
December 31,
2022 2021
Lab equipment $ 8,707 $ 7,505
Leasehold improvements 8,929 7,021
Office equipment and computers 1,577 1,561
Fixtures and fittings 1,040 757
Assets under construction — 5,351
20,253 22,195
Less: Accumulated depreciation ( 7,854 ) ( 4,452 )
$ 12,399 $ 17,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show assets measured at fair value on a recurring basis as of December 31, 2022 and 2021 (in thousands):
December 31, 2022
Level 1 Level 2 Level 3
Cash equivalents:
Money market funds $ 51,901 $ — $ —
Total $ 51,901 $ — $ —
December 31, 2021
Level 1 Level 2 Level 3
Cash equivalents:
Money market funds $ 40,224 $ — $ —
Total $ 40,224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2 2021
U.K. R&amp;D tax credit $ 15,232 $ 10,523
Prepaid research and development 3,473 3,608
Prepaid insurance 1,151 1,525
VAT recoverable 771 650
Other current assets 2,615 2,124
$ 23,242 $ 18,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Property and equipment, net consisted of the following (in thousands):
December 31,
2022 2021
Lab equipment $ 8,707 $ 7,505
Leasehold improvements 8,929 7,021
Office equipment and computers 1,577 1,561
Fixtures and fittings 1,040 757
Assets under construction — 5,351
20,253 22,195
Less: Accumulated depreciation ( 7,854 ) ( 4,452 )
$ 12,399 $ 17,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2022 2021
Compensation and benefits $ 2,972 $ 2,649
External research and development expenses 2,188 2,985
Professional services 795 663
Property and equipment 217 712
Facility costs 910 2,629
Other liabilities 1,210 1,268
$ 8,292 $ 10,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Dec. 31, 2022 £ / shares shares</t>
        </is>
      </c>
      <c r="C1" s="2" t="inlineStr">
        <is>
          <t>Dec. 31, 2022 $ / shares shares</t>
        </is>
      </c>
      <c r="D1" s="2" t="inlineStr">
        <is>
          <t>Dec. 31, 2021 £ / shares shares</t>
        </is>
      </c>
      <c r="E1" s="2" t="inlineStr">
        <is>
          <t>Dec. 31, 2021 $ / shares shares</t>
        </is>
      </c>
    </row>
    <row r="2">
      <c r="A2" s="4" t="inlineStr">
        <is>
          <t>Ordinary shares, par value | (per share)</t>
        </is>
      </c>
      <c r="B2" s="7" t="n">
        <v>0.001</v>
      </c>
      <c r="C2" s="8" t="n">
        <v>0.001</v>
      </c>
      <c r="D2" s="7" t="n">
        <v>0.001</v>
      </c>
      <c r="E2" s="8" t="n">
        <v>0.001</v>
      </c>
    </row>
    <row r="3">
      <c r="A3" s="4" t="inlineStr">
        <is>
          <t>Ordinary shares, shares authorized</t>
        </is>
      </c>
      <c r="B3" s="5" t="n">
        <v>40932727</v>
      </c>
      <c r="C3" s="5" t="n">
        <v>40932727</v>
      </c>
      <c r="D3" s="5" t="n">
        <v>40603489</v>
      </c>
      <c r="E3" s="5" t="n">
        <v>40603489</v>
      </c>
    </row>
    <row r="4">
      <c r="A4" s="4" t="inlineStr">
        <is>
          <t>Ordinary shares, shares issued</t>
        </is>
      </c>
      <c r="B4" s="5" t="n">
        <v>40932727</v>
      </c>
      <c r="C4" s="5" t="n">
        <v>40932727</v>
      </c>
      <c r="D4" s="5" t="n">
        <v>40603489</v>
      </c>
      <c r="E4" s="5" t="n">
        <v>40603489</v>
      </c>
    </row>
    <row r="5">
      <c r="A5" s="4" t="inlineStr">
        <is>
          <t>Ordinary shares, shares outstanding</t>
        </is>
      </c>
      <c r="B5" s="5" t="n">
        <v>40932727</v>
      </c>
      <c r="C5" s="5" t="n">
        <v>40932727</v>
      </c>
      <c r="D5" s="5" t="n">
        <v>40603489</v>
      </c>
      <c r="E5" s="5" t="n">
        <v>40603489</v>
      </c>
    </row>
    <row r="6">
      <c r="A6" s="4" t="inlineStr">
        <is>
          <t>Deferred shares, par value | £ / shares</t>
        </is>
      </c>
      <c r="B6" s="7" t="n">
        <v>92451.851</v>
      </c>
      <c r="C6" s="4" t="inlineStr">
        <is>
          <t xml:space="preserve"> </t>
        </is>
      </c>
      <c r="D6" s="7" t="n">
        <v>92451.851</v>
      </c>
      <c r="E6" s="4" t="inlineStr">
        <is>
          <t xml:space="preserve"> </t>
        </is>
      </c>
    </row>
    <row r="7">
      <c r="A7" s="4" t="inlineStr">
        <is>
          <t>Deferred shares, shares authorized</t>
        </is>
      </c>
      <c r="B7" s="5" t="n">
        <v>1</v>
      </c>
      <c r="C7" s="5" t="n">
        <v>1</v>
      </c>
      <c r="D7" s="5" t="n">
        <v>1</v>
      </c>
      <c r="E7" s="5" t="n">
        <v>1</v>
      </c>
    </row>
    <row r="8">
      <c r="A8" s="4" t="inlineStr">
        <is>
          <t>Deferred shares, shares issued</t>
        </is>
      </c>
      <c r="B8" s="5" t="n">
        <v>1</v>
      </c>
      <c r="C8" s="5" t="n">
        <v>1</v>
      </c>
      <c r="D8" s="5" t="n">
        <v>1</v>
      </c>
      <c r="E8" s="5" t="n">
        <v>1</v>
      </c>
    </row>
    <row r="9">
      <c r="A9" s="4" t="inlineStr">
        <is>
          <t>Deferred shares, shares outstanding</t>
        </is>
      </c>
      <c r="B9" s="5" t="n">
        <v>1</v>
      </c>
      <c r="C9" s="5" t="n">
        <v>1</v>
      </c>
      <c r="D9" s="5" t="n">
        <v>1</v>
      </c>
      <c r="E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Ordinary Shares Issued and Outstanding</t>
        </is>
      </c>
      <c r="B4" s="4" t="inlineStr">
        <is>
          <t xml:space="preserve">As of December 31, 2022 and 2021, the Company had the following number of ordinary shares with a par value £ 0.001 (equivalent to $ 0.001 ) issued and outstanding:
December 31,
2022 2021
Ordinary shares 39,316,360 38,987,122
Class A non-voting ordinary shares 1,616,367 1,616,367
Deferred Shares 1 1
Total ordinary and deferred shares 40,932,728 40,603,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Unvested Ordinary Shares</t>
        </is>
      </c>
      <c r="B4" s="4" t="inlineStr">
        <is>
          <t xml:space="preserve">A summary of the changes in the Company’s unvested ordinary shares from December 31, 2020 through December 31, 2022 are as follows:
Number of Weighted
unvested average
ordinary grant date
shares fair value
Unvested ordinary shares as of December 31, 2020 2,837,492 $ 6.38
Granted — —
Vested ( 916,172 ) 5.61
Forfeited ( 18,262 ) 6.80
Unvested ordinary shares as of December 31, 2021 1,903,058 $ 6.43
Granted 356,566 2.86
Vested ( 915,817 ) 5.29
Forfeited ( 49,004 ) 3.53
Unvested ordinary shares as of December 31, 2022 1,294,803 $ 4.89 </t>
        </is>
      </c>
    </row>
    <row r="5">
      <c r="A5" s="4" t="inlineStr">
        <is>
          <t>Summary of Share Options Activity</t>
        </is>
      </c>
      <c r="B5" s="4" t="inlineStr">
        <is>
          <t xml:space="preserve">The following table summarizes the Company’s share options activity for the year ended December 31, 2022:
Number Weighted Weighted Aggregate
Outstanding as of December 31, 2021 1,357,847 $ 8.95 8.58 $ 10
Granted 1,859,614 $ 2.80
Exercised — $ —
Forfeited ( 223,820 ) $ 7.59
Outstanding as of December 31, 2022 2,993,641 $ 6.18 8.51 $ 150
Exercisable as of December 31, 2022 581,514 $ 10.88 7.09 $ —
Unvested as of December 31, 2022 2,412,127 $ 5.04 8.85 $ 150 </t>
        </is>
      </c>
    </row>
    <row r="6">
      <c r="A6" s="4" t="inlineStr">
        <is>
          <t>Summary of Weighted-Average Assumptions Used in Black-Scholes Option Pricing Model</t>
        </is>
      </c>
      <c r="B6" s="4" t="inlineStr">
        <is>
          <t xml:space="preserve">The weighted-average assumptions used in the Black-Scholes option pricing model to determine the fair value of the share options granted to employees during the year ended December 31, 2022 and 2021 were as follows:
Year Ended Year Ended
2022 2021
Expected term (in years) 6.04 6.02
Expected volatility 69.74 % 72.15 %
Expected dividend yield 0.00 % 0.00 %
Risk free interest rate 2.00 % 1.07 %
Fair value of underlying ordinary shares $ 3.06 $ 9.53 </t>
        </is>
      </c>
    </row>
    <row r="7">
      <c r="A7" s="4" t="inlineStr">
        <is>
          <t>Summary of Share-based Compensation Expense</t>
        </is>
      </c>
      <c r="B7" s="4" t="inlineStr">
        <is>
          <t xml:space="preserve">Share-based compensation expense recorded as research and development and general and administrative expenses is as follows (in thousands):
Years Ended December 31,
2022 2021 2020
Research and development $ 3,750 $ 3,362 $ 1,331
General and administrative 3,272 2,955 1,661
$ 7,022 $ 6,317 $ 2,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 Recognized and Other Information Pertaining to Operating Leases</t>
        </is>
      </c>
      <c r="B4" s="4" t="inlineStr">
        <is>
          <t>The following table contains a summary of the lease costs recognized under ASU 2016-02 and other information pertaining to the Company’s operating leases for the years ended December 31, 2022, 2021 and 2020 (dollars in thousands):
Years ended December 31,
2022 2021 2020
Lease cost
Operating lease cost $ 4,512 $ 4,718 $ 2,927
Variable lease cost 3,921 5,022 2,891
Short-term lease cost 363 65 49
$ 8,796 $ 9,805 $ 5,867
Other information:
Cash paid for amounts included in the measurement of lease $ 4,859 $ 4,736 $ 1,844
Right of use assets obtained in exchange for new $ 2,111 $ 314 $ 15,846
Weighted average remaining lease term (in years) 2.3 3.1 4.0
Weighted average discount rate 5.13 % 4.86 % 4.85 %</t>
        </is>
      </c>
    </row>
    <row r="5">
      <c r="A5" s="4" t="inlineStr">
        <is>
          <t>Summary of Maturities of Operating Lease Liabilities</t>
        </is>
      </c>
      <c r="B5" s="4" t="inlineStr">
        <is>
          <t xml:space="preserve">Pursuant to the terms of the Company’s non-cancelable lease agreements in effect as of December 31, 2022, the following table summarizes the Company’s maturities of operating lease liabilities as of December 31, 2022 (in thousands):
December 31,
2022
Operating lease liabilities payment
2023 $ 4,517
2024 3,331
2025 1,240
2026 -
Total lease payments $ 9,088
Less: imputed interest ( 512 )
Present value of lease liability $ 8,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Provision for Income Taxes</t>
        </is>
      </c>
      <c r="B4" s="4" t="inlineStr">
        <is>
          <t>Loss before provision for income taxes consisted of the following (in thousands):
December 31,
2022 2021 2020
United Kingdom $ ( 71,405 ) $ ( 61,182 ) $ ( 33,204 )
Foreign 340 120 8
$ ( 71,065 ) $ ( 61,062 ) $ ( 33,196 )</t>
        </is>
      </c>
    </row>
    <row r="5">
      <c r="A5" s="4" t="inlineStr">
        <is>
          <t>Summary of Income Tax Provision</t>
        </is>
      </c>
      <c r="B5" s="4" t="inlineStr">
        <is>
          <t xml:space="preserve">The income tax provision for the years ended December 31, 2022, 2021 and 2020 is comprised of the following (in thousands):
December 31,
2022 2021 2020
Current expense:
United Kingdom $ — $ — $ —
Foreign 337 59 7
Total current expense: 337 59 7
Deferred expense (benefit):
United Kingdom — — —
Foreign ( 226 ) ( 22 ) ( 4 )
Total deferred expense (benefit): ( 226 ) ( 22 ) ( 4 )
Total income tax expense: $ 111 $ 37 $ 3 </t>
        </is>
      </c>
    </row>
    <row r="6">
      <c r="A6" s="4" t="inlineStr">
        <is>
          <t>Schedule of Reconciliation of Income Tax Expense Computed at Statutory UK Income Taxes</t>
        </is>
      </c>
      <c r="B6" s="4" t="inlineStr">
        <is>
          <t>A reconciliation of income tax expense computed at the statutory UK income tax rate to income taxes as reflected in the consolidated financial statements is as follows:
Year Ended December 31,
2022 2021 2020
Income taxes at UK statutory rate 19.00 % 19.00 % 19.00 %
Return to provision 6.87 % — —
R&amp;D expenditure ( 8.30 )% ( 6.67 )% ( 6.69 )%
Change in valuation allowance ( 23.58 )% ( 20.12 )% ( 13.12 )%
Change in UK tax rate 5.66 % 7.64 % —
Other 0.19 % ( 0.13 )% 0.80 %
( 0.16 )% ( 0.28 )% ( 0.01 )%</t>
        </is>
      </c>
    </row>
    <row r="7">
      <c r="A7" s="4" t="inlineStr">
        <is>
          <t>Summary of Significant Component of Deferred Tax Assets and Liabilities</t>
        </is>
      </c>
      <c r="B7" s="4" t="inlineStr">
        <is>
          <t xml:space="preserve">Significant components of the Company’s deferred tax assets and liabilities as of December 31, 2022, 2021 and 2020 consist of the following (in thousands):
December 31,
2022 2021 2020
Deferred tax assets
Net operating loss carryforwards $ 35,121 $ 17,742 $ 7,065
Depreciation ( 7,989 ) ( 1,311 ) ( 983 )
Non-cash share-based compensation 4,456 2,328 769
Other 2,143 329 241
Total deferred tax assets $ 33,731 $ 19,088 $ — $ 7,092
Valuation allowance ( 33,480 ) $ ( 19,062 ) $ ( 7,088 )
Net deferred tax assets $ 251 $ 26 $ 4 </t>
        </is>
      </c>
    </row>
    <row r="8">
      <c r="A8" s="4" t="inlineStr">
        <is>
          <t>Summary of Changes in Valuation Allowance for Deferred Tax Assets</t>
        </is>
      </c>
      <c r="B8" s="4" t="inlineStr">
        <is>
          <t xml:space="preserve">Changes in the valuation allowance for deferred tax assets during the years ended December 31, 2022, 2021 and 2020 related primarily to the increases in net operating loss carryforwards and research and development tax credit carryforwards were as follows (in thousands):
December 31,
2022 2021 2020
Valuation allowance at beginning of year $ 19,062 $ 7,088 $ 2,391
Increases recorded to income tax provision 12,731 7,624 4,628
Exchange difference ( 2,332 ) ( 313 ) 69
Change in tax rate 4,019 4,663 —
Valuation allowance at end of year $ 33,480 $ 19,062 $ 7,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 Attributable to Ordinary Shareholders</t>
        </is>
      </c>
      <c r="B4" s="4" t="inlineStr">
        <is>
          <t>Basic and diluted net loss per share attributable to ordinary shareholders was calculated as follows (in thousands, except share and per share amounts):
Year ended December 31,
2022 2021 2020
Numerator
Net loss $ ( 71,176 ) $ ( 61,099 ) $ ( 33,199 )
Net loss attributable to ordinary shareholders—basic and $ ( 71,176 ) $ ( 61,099 ) $ ( 33,199 )
Denominator
Weighted-average number of ordinary shares used in net loss 39,139,693 28,654,760 1,066,208
Net loss per share—basic and diluted $ ( 1.82 ) $ ( 2.13 ) $ ( 31.14 )</t>
        </is>
      </c>
    </row>
    <row r="5">
      <c r="A5" s="4" t="inlineStr">
        <is>
          <t>Summary of Antidilutive Securities Excluded from Computation of Earnings Per Share</t>
        </is>
      </c>
      <c r="B5" s="4" t="inlineStr">
        <is>
          <t xml:space="preserve">The Company excluded the following potential ordinary shares, presented based on amounts outstanding at each period end, from the computation of diluted net loss per share attributable to ordinary shareholders for the year ended December 31, 2022, 2021 and 2020 because including them would have had an anti-dilutive effect:
Year ended December 31,
2022 2021 2020
Series A preferred shares (as converted into ordinary shares) — — 7,134,644
Series B preferred shares (as converted into ordinary shares) — — 13,181,515
Series C preferred shares (as converted into ordinary shares) — — 6,165,672
Unvested ordinary shares 1,294,803 1,903,058 2,837,492
Share options 2,993,641 1,357,847 240,584
Total 4,288,444 3,260,905 29,559,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Asset Retirement Obligation</t>
        </is>
      </c>
      <c r="B4" s="4" t="inlineStr">
        <is>
          <t xml:space="preserve">The following is a reconciliation of our beginning and ending asset retirement obligation balances for 2022 and 2021 (in thousands):
2022 2021
Balance, beginning of the year $ 690 $ 652
Additional obligations recognized in the current year 168
Accretion expense 75 38
Balance, end of year $ 933 $ 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52" customWidth="1" min="2" max="2"/>
    <col width="29" customWidth="1" min="3" max="3"/>
    <col width="22" customWidth="1" min="4" max="4"/>
    <col width="29" customWidth="1" min="5" max="5"/>
    <col width="29" customWidth="1" min="6" max="6"/>
    <col width="25" customWidth="1" min="7" max="7"/>
  </cols>
  <sheetData>
    <row r="1">
      <c r="A1" s="1" t="inlineStr">
        <is>
          <t>Nature of the Business - Additional Information (Details) £ / shares in Units, $ / shares in Units, $ in Thousands</t>
        </is>
      </c>
      <c r="D1" s="2" t="inlineStr">
        <is>
          <t>12 Months Ended</t>
        </is>
      </c>
    </row>
    <row r="2">
      <c r="B2" s="2" t="inlineStr">
        <is>
          <t>Apr. 06, 2021 USD ($) Stockholder $ / shares shares</t>
        </is>
      </c>
      <c r="C2" s="2" t="inlineStr">
        <is>
          <t>Apr. 06, 2021 GBP (£) shares</t>
        </is>
      </c>
      <c r="D2" s="2" t="inlineStr">
        <is>
          <t>Dec. 31, 2022 USD ($)</t>
        </is>
      </c>
      <c r="E2" s="2" t="inlineStr">
        <is>
          <t>Dec. 31, 2021 USD ($) shares</t>
        </is>
      </c>
      <c r="F2" s="2" t="inlineStr">
        <is>
          <t>Dec. 31, 2020 USD ($) shares</t>
        </is>
      </c>
      <c r="G2" s="2" t="inlineStr">
        <is>
          <t>Dec. 31, 2020 £ / shares</t>
        </is>
      </c>
    </row>
    <row r="3">
      <c r="A3" s="3" t="inlineStr">
        <is>
          <t>Disclosure Of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92451.851</v>
      </c>
    </row>
    <row r="5">
      <c r="A5" s="4" t="inlineStr">
        <is>
          <t>Net proceeds from sale</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Reverse share split, nominal value of deferred share | £</t>
        </is>
      </c>
      <c r="B6" s="4" t="inlineStr">
        <is>
          <t xml:space="preserve"> </t>
        </is>
      </c>
      <c r="C6" s="7" t="n">
        <v>92451.851</v>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5" t="n">
        <v>190287</v>
      </c>
      <c r="E7" s="6" t="n">
        <v>119111</v>
      </c>
      <c r="F7" s="4" t="inlineStr">
        <is>
          <t xml:space="preserve"> </t>
        </is>
      </c>
      <c r="G7" s="4" t="inlineStr">
        <is>
          <t xml:space="preserve"> </t>
        </is>
      </c>
    </row>
    <row r="8">
      <c r="A8" s="4" t="inlineStr">
        <is>
          <t>Cash and cash equivalents</t>
        </is>
      </c>
      <c r="B8" s="4" t="inlineStr">
        <is>
          <t xml:space="preserve"> </t>
        </is>
      </c>
      <c r="C8" s="4" t="inlineStr">
        <is>
          <t xml:space="preserve"> </t>
        </is>
      </c>
      <c r="D8" s="6" t="n">
        <v>173338</v>
      </c>
      <c r="E8" s="6" t="n">
        <v>266319</v>
      </c>
      <c r="F8" s="6" t="n">
        <v>177849</v>
      </c>
      <c r="G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ordinary shares (Note 7), shares | shares</t>
        </is>
      </c>
      <c r="B11" s="4" t="inlineStr">
        <is>
          <t xml:space="preserve"> </t>
        </is>
      </c>
      <c r="C11" s="4" t="inlineStr">
        <is>
          <t xml:space="preserve"> </t>
        </is>
      </c>
      <c r="D11" s="4" t="inlineStr">
        <is>
          <t xml:space="preserve"> </t>
        </is>
      </c>
      <c r="E11" s="5" t="n">
        <v>9750000</v>
      </c>
      <c r="F11" s="5" t="n">
        <v>1993503</v>
      </c>
      <c r="G11" s="4" t="inlineStr">
        <is>
          <t xml:space="preserve"> </t>
        </is>
      </c>
    </row>
    <row r="12">
      <c r="A12" s="4" t="inlineStr">
        <is>
          <t>Reverse stock split</t>
        </is>
      </c>
      <c r="B12" s="4" t="inlineStr">
        <is>
          <t xml:space="preserve"> </t>
        </is>
      </c>
      <c r="C12" s="4" t="inlineStr">
        <is>
          <t xml:space="preserve"> </t>
        </is>
      </c>
      <c r="D12" s="4" t="inlineStr">
        <is>
          <t>one-for-0.2526</t>
        </is>
      </c>
      <c r="E12" s="4" t="inlineStr">
        <is>
          <t xml:space="preserve"> </t>
        </is>
      </c>
      <c r="F12" s="4" t="inlineStr">
        <is>
          <t xml:space="preserve"> </t>
        </is>
      </c>
      <c r="G12" s="4" t="inlineStr">
        <is>
          <t xml:space="preserve"> </t>
        </is>
      </c>
    </row>
    <row r="13">
      <c r="A13" s="4" t="inlineStr">
        <is>
          <t>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t>
        </is>
      </c>
      <c r="B15" s="4" t="inlineStr">
        <is>
          <t xml:space="preserve"> </t>
        </is>
      </c>
      <c r="C15" s="4" t="inlineStr">
        <is>
          <t xml:space="preserve"> </t>
        </is>
      </c>
      <c r="D15" s="4" t="inlineStr">
        <is>
          <t>one-for-0.1792</t>
        </is>
      </c>
      <c r="E15" s="4" t="inlineStr">
        <is>
          <t xml:space="preserve"> </t>
        </is>
      </c>
      <c r="F15" s="4" t="inlineStr">
        <is>
          <t xml:space="preserve"> </t>
        </is>
      </c>
      <c r="G15" s="4" t="inlineStr">
        <is>
          <t xml:space="preserve"> </t>
        </is>
      </c>
    </row>
    <row r="16">
      <c r="A16" s="4" t="inlineStr">
        <is>
          <t>Class A Non Voting Ordinary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holders elected to receive shares | Stockholder</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PO | American Deposito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ordinary shares (Note 7), shares | shares</t>
        </is>
      </c>
      <c r="B21" s="5" t="n">
        <v>9750000</v>
      </c>
      <c r="C21" s="5" t="n">
        <v>9750000</v>
      </c>
      <c r="D21" s="4" t="inlineStr">
        <is>
          <t xml:space="preserve"> </t>
        </is>
      </c>
      <c r="E21" s="4" t="inlineStr">
        <is>
          <t xml:space="preserve"> </t>
        </is>
      </c>
      <c r="F21" s="4" t="inlineStr">
        <is>
          <t xml:space="preserve"> </t>
        </is>
      </c>
      <c r="G21" s="4" t="inlineStr">
        <is>
          <t xml:space="preserve"> </t>
        </is>
      </c>
    </row>
    <row r="22">
      <c r="A22" s="4" t="inlineStr">
        <is>
          <t>Price per share | $ / shares</t>
        </is>
      </c>
      <c r="B22" s="6" t="n">
        <v>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from sale</t>
        </is>
      </c>
      <c r="B23" s="6" t="n">
        <v>1606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30" customWidth="1" min="2" max="2"/>
    <col width="30"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 Segment</t>
        </is>
      </c>
      <c r="D2" s="2" t="inlineStr">
        <is>
          <t>Dec. 31, 2020 USD ($)</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Number of operating Segment | Segment</t>
        </is>
      </c>
      <c r="B4" s="5" t="n">
        <v>1</v>
      </c>
      <c r="C4" s="5" t="n">
        <v>1</v>
      </c>
      <c r="D4" s="4" t="inlineStr">
        <is>
          <t xml:space="preserve"> </t>
        </is>
      </c>
    </row>
    <row r="5">
      <c r="A5" s="4" t="inlineStr">
        <is>
          <t>Foreign exchange gains</t>
        </is>
      </c>
      <c r="B5" s="6" t="n">
        <v>3800000</v>
      </c>
      <c r="C5" s="6" t="n">
        <v>2500000</v>
      </c>
      <c r="D5" s="6" t="n">
        <v>400000</v>
      </c>
    </row>
    <row r="6">
      <c r="A6" s="4" t="inlineStr">
        <is>
          <t>Impairment loss</t>
        </is>
      </c>
      <c r="B6" s="4" t="inlineStr">
        <is>
          <t xml:space="preserve"> </t>
        </is>
      </c>
      <c r="C6" s="5" t="n">
        <v>100000</v>
      </c>
      <c r="D6" s="5" t="n">
        <v>0</v>
      </c>
    </row>
    <row r="7">
      <c r="A7" s="4" t="inlineStr">
        <is>
          <t>Accrued interest or penalties</t>
        </is>
      </c>
      <c r="B7" s="5" t="n">
        <v>0</v>
      </c>
      <c r="C7" s="5" t="n">
        <v>0</v>
      </c>
      <c r="D7" s="5" t="n">
        <v>0</v>
      </c>
    </row>
    <row r="8">
      <c r="A8" s="4" t="inlineStr">
        <is>
          <t>R&amp;D tax credit</t>
        </is>
      </c>
      <c r="B8" s="5" t="n">
        <v>15600000</v>
      </c>
      <c r="C8" s="5" t="n">
        <v>10700000</v>
      </c>
      <c r="D8" s="5" t="n">
        <v>5800000</v>
      </c>
    </row>
    <row r="9">
      <c r="A9" s="4" t="inlineStr">
        <is>
          <t>Government grants</t>
        </is>
      </c>
      <c r="B9" s="5" t="n">
        <v>400000</v>
      </c>
      <c r="C9" s="6" t="n">
        <v>100000</v>
      </c>
      <c r="D9" s="6" t="n">
        <v>0</v>
      </c>
    </row>
    <row r="10">
      <c r="A10" s="4" t="inlineStr">
        <is>
          <t>Maximum</t>
        </is>
      </c>
      <c r="B10" s="4" t="inlineStr">
        <is>
          <t xml:space="preserve"> </t>
        </is>
      </c>
      <c r="C10" s="4" t="inlineStr">
        <is>
          <t xml:space="preserve"> </t>
        </is>
      </c>
      <c r="D10" s="4" t="inlineStr">
        <is>
          <t xml:space="preserve"> </t>
        </is>
      </c>
    </row>
    <row r="11">
      <c r="A11" s="3" t="inlineStr">
        <is>
          <t>Summary Of Significant Accounting Policy [Line Items]</t>
        </is>
      </c>
      <c r="B11" s="4" t="inlineStr">
        <is>
          <t xml:space="preserve"> </t>
        </is>
      </c>
      <c r="C11" s="4" t="inlineStr">
        <is>
          <t xml:space="preserve"> </t>
        </is>
      </c>
      <c r="D11" s="4" t="inlineStr">
        <is>
          <t xml:space="preserve"> </t>
        </is>
      </c>
    </row>
    <row r="12">
      <c r="A12" s="4" t="inlineStr">
        <is>
          <t>Required minimum balance maintained in connection with lease</t>
        </is>
      </c>
      <c r="B12" s="6" t="n">
        <v>100000</v>
      </c>
      <c r="C12" s="4" t="inlineStr">
        <is>
          <t xml:space="preserve"> </t>
        </is>
      </c>
      <c r="D12" s="4" t="inlineStr">
        <is>
          <t xml:space="preserve"> </t>
        </is>
      </c>
    </row>
    <row r="13">
      <c r="A13" s="4" t="inlineStr">
        <is>
          <t>Percentage of qualifying research and development expenditure</t>
        </is>
      </c>
      <c r="B13" s="10" t="n">
        <v>0.3335</v>
      </c>
      <c r="C13" s="4" t="inlineStr">
        <is>
          <t xml:space="preserve"> </t>
        </is>
      </c>
      <c r="D13" s="4" t="inlineStr">
        <is>
          <t xml:space="preserve"> </t>
        </is>
      </c>
    </row>
    <row r="14">
      <c r="A14" s="4" t="inlineStr">
        <is>
          <t>Percentage of subcontracted qualifying research and development expenditure</t>
        </is>
      </c>
      <c r="B14" s="10" t="n">
        <v>0.2167</v>
      </c>
      <c r="C14" s="4" t="inlineStr">
        <is>
          <t xml:space="preserve"> </t>
        </is>
      </c>
      <c r="D14" s="4" t="inlineStr">
        <is>
          <t xml:space="preserve"> </t>
        </is>
      </c>
    </row>
    <row r="15">
      <c r="A15" s="4" t="inlineStr">
        <is>
          <t>construction Flexible</t>
        </is>
      </c>
      <c r="B15" s="4" t="inlineStr">
        <is>
          <t xml:space="preserve"> </t>
        </is>
      </c>
      <c r="C15" s="4" t="inlineStr">
        <is>
          <t xml:space="preserve"> </t>
        </is>
      </c>
      <c r="D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row>
    <row r="17">
      <c r="A17" s="4" t="inlineStr">
        <is>
          <t>Impairment loss</t>
        </is>
      </c>
      <c r="B17" s="6" t="n">
        <v>6700000</v>
      </c>
      <c r="C17" s="4" t="inlineStr">
        <is>
          <t xml:space="preserve"> </t>
        </is>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row>
    <row r="20">
      <c r="A20" s="4" t="inlineStr">
        <is>
          <t>Impairment loss</t>
        </is>
      </c>
      <c r="B20" s="6" t="n">
        <v>500000</v>
      </c>
      <c r="C20" s="4" t="inlineStr">
        <is>
          <t xml:space="preserve"> </t>
        </is>
      </c>
      <c r="D20" s="4" t="inlineStr">
        <is>
          <t xml:space="preserve"> </t>
        </is>
      </c>
    </row>
    <row r="21">
      <c r="A21" s="4" t="inlineStr">
        <is>
          <t>SME Regime Announced By UK Government | Maximum</t>
        </is>
      </c>
      <c r="B21" s="4" t="inlineStr">
        <is>
          <t xml:space="preserve"> </t>
        </is>
      </c>
      <c r="C21" s="4" t="inlineStr">
        <is>
          <t xml:space="preserve"> </t>
        </is>
      </c>
      <c r="D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row>
    <row r="23">
      <c r="A23" s="4" t="inlineStr">
        <is>
          <t>Percentage of qualifying research and development expenditure</t>
        </is>
      </c>
      <c r="B23" s="10" t="n">
        <v>0.18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Property and Equipment Recorded at Cost and Depreciation Using Straight-Line Method (Details)</t>
        </is>
      </c>
      <c r="B1" s="2" t="inlineStr">
        <is>
          <t>12 Months Ended</t>
        </is>
      </c>
    </row>
    <row r="2">
      <c r="B2" s="2" t="inlineStr">
        <is>
          <t>Dec. 31, 2022</t>
        </is>
      </c>
    </row>
    <row r="3">
      <c r="A3" s="4" t="inlineStr">
        <is>
          <t>Lab Equipment</t>
        </is>
      </c>
      <c r="B3" s="4" t="inlineStr">
        <is>
          <t xml:space="preserve"> </t>
        </is>
      </c>
    </row>
    <row r="4">
      <c r="A4" s="3" t="inlineStr">
        <is>
          <t>Summary Of Significant Accounting Policy [Line Items]</t>
        </is>
      </c>
      <c r="B4" s="4" t="inlineStr">
        <is>
          <t xml:space="preserve"> </t>
        </is>
      </c>
    </row>
    <row r="5">
      <c r="A5" s="4" t="inlineStr">
        <is>
          <t>Property and equipment estimated useful life</t>
        </is>
      </c>
      <c r="B5" s="4" t="inlineStr">
        <is>
          <t>5 years</t>
        </is>
      </c>
    </row>
    <row r="6">
      <c r="A6" s="4" t="inlineStr">
        <is>
          <t>Fixture and Fittings</t>
        </is>
      </c>
      <c r="B6" s="4" t="inlineStr">
        <is>
          <t xml:space="preserve"> </t>
        </is>
      </c>
    </row>
    <row r="7">
      <c r="A7" s="3" t="inlineStr">
        <is>
          <t>Summary Of Significant Accounting Policy [Line Items]</t>
        </is>
      </c>
      <c r="B7" s="4" t="inlineStr">
        <is>
          <t xml:space="preserve"> </t>
        </is>
      </c>
    </row>
    <row r="8">
      <c r="A8" s="4" t="inlineStr">
        <is>
          <t>Property and equipment estimated useful life</t>
        </is>
      </c>
      <c r="B8" s="4" t="inlineStr">
        <is>
          <t>5 years</t>
        </is>
      </c>
    </row>
    <row r="9">
      <c r="A9" s="4" t="inlineStr">
        <is>
          <t>Office Equipment and Computers</t>
        </is>
      </c>
      <c r="B9" s="4" t="inlineStr">
        <is>
          <t xml:space="preserve"> </t>
        </is>
      </c>
    </row>
    <row r="10">
      <c r="A10" s="3" t="inlineStr">
        <is>
          <t>Summary Of Significant Accounting Policy [Line Items]</t>
        </is>
      </c>
      <c r="B10" s="4" t="inlineStr">
        <is>
          <t xml:space="preserve"> </t>
        </is>
      </c>
    </row>
    <row r="11">
      <c r="A11" s="4" t="inlineStr">
        <is>
          <t>Property and equipment estimated useful life</t>
        </is>
      </c>
      <c r="B11" s="4" t="inlineStr">
        <is>
          <t>3 years</t>
        </is>
      </c>
    </row>
    <row r="12">
      <c r="A12" s="4" t="inlineStr">
        <is>
          <t>Leasehold Improvements</t>
        </is>
      </c>
      <c r="B12" s="4" t="inlineStr">
        <is>
          <t xml:space="preserve"> </t>
        </is>
      </c>
    </row>
    <row r="13">
      <c r="A13" s="3" t="inlineStr">
        <is>
          <t>Summary Of Significant Accounting Policy [Line Items]</t>
        </is>
      </c>
      <c r="B13" s="4" t="inlineStr">
        <is>
          <t xml:space="preserve"> </t>
        </is>
      </c>
    </row>
    <row r="14">
      <c r="A14" s="4" t="inlineStr">
        <is>
          <t>Property plant and equipment depreciation methods</t>
        </is>
      </c>
      <c r="B14" s="4" t="inlineStr">
        <is>
          <t>Short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Level 1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51901</v>
      </c>
      <c r="C3" s="6" t="n">
        <v>40224</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6" t="n">
        <v>51901</v>
      </c>
      <c r="C6" s="6" t="n">
        <v>40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57263</v>
      </c>
      <c r="C4" s="6" t="n">
        <v>42224</v>
      </c>
      <c r="D4" s="6" t="n">
        <v>22629</v>
      </c>
    </row>
    <row r="5">
      <c r="A5" s="4" t="inlineStr">
        <is>
          <t>General and administrative</t>
        </is>
      </c>
      <c r="B5" s="5" t="n">
        <v>21120</v>
      </c>
      <c r="C5" s="5" t="n">
        <v>21971</v>
      </c>
      <c r="D5" s="5" t="n">
        <v>11098</v>
      </c>
    </row>
    <row r="6">
      <c r="A6" s="4" t="inlineStr">
        <is>
          <t>Total operating expenses</t>
        </is>
      </c>
      <c r="B6" s="5" t="n">
        <v>78383</v>
      </c>
      <c r="C6" s="5" t="n">
        <v>64195</v>
      </c>
      <c r="D6" s="5" t="n">
        <v>33727</v>
      </c>
    </row>
    <row r="7">
      <c r="A7" s="4" t="inlineStr">
        <is>
          <t>Loss from operations</t>
        </is>
      </c>
      <c r="B7" s="5" t="n">
        <v>-78383</v>
      </c>
      <c r="C7" s="5" t="n">
        <v>-64195</v>
      </c>
      <c r="D7" s="5" t="n">
        <v>-33727</v>
      </c>
    </row>
    <row r="8">
      <c r="A8" s="3" t="inlineStr">
        <is>
          <t>OTHER INCOME (EXPENSE), NET:</t>
        </is>
      </c>
      <c r="B8" s="4" t="inlineStr">
        <is>
          <t xml:space="preserve"> </t>
        </is>
      </c>
      <c r="C8" s="4" t="inlineStr">
        <is>
          <t xml:space="preserve"> </t>
        </is>
      </c>
      <c r="D8" s="4" t="inlineStr">
        <is>
          <t xml:space="preserve"> </t>
        </is>
      </c>
    </row>
    <row r="9">
      <c r="A9" s="4" t="inlineStr">
        <is>
          <t>Other income (expense)</t>
        </is>
      </c>
      <c r="B9" s="5" t="n">
        <v>7318</v>
      </c>
      <c r="C9" s="5" t="n">
        <v>3133</v>
      </c>
      <c r="D9" s="5" t="n">
        <v>531</v>
      </c>
    </row>
    <row r="10">
      <c r="A10" s="4" t="inlineStr">
        <is>
          <t>Total other income (expense), net</t>
        </is>
      </c>
      <c r="B10" s="5" t="n">
        <v>7318</v>
      </c>
      <c r="C10" s="5" t="n">
        <v>3133</v>
      </c>
      <c r="D10" s="5" t="n">
        <v>531</v>
      </c>
    </row>
    <row r="11">
      <c r="A11" s="4" t="inlineStr">
        <is>
          <t>Loss before provision for income taxes</t>
        </is>
      </c>
      <c r="B11" s="5" t="n">
        <v>-71065</v>
      </c>
      <c r="C11" s="5" t="n">
        <v>-61062</v>
      </c>
      <c r="D11" s="5" t="n">
        <v>-33196</v>
      </c>
    </row>
    <row r="12">
      <c r="A12" s="4" t="inlineStr">
        <is>
          <t>Provision for income taxes</t>
        </is>
      </c>
      <c r="B12" s="5" t="n">
        <v>-111</v>
      </c>
      <c r="C12" s="5" t="n">
        <v>-37</v>
      </c>
      <c r="D12" s="5" t="n">
        <v>-3</v>
      </c>
    </row>
    <row r="13">
      <c r="A13" s="4" t="inlineStr">
        <is>
          <t>Net loss</t>
        </is>
      </c>
      <c r="B13" s="5" t="n">
        <v>-71176</v>
      </c>
      <c r="C13" s="5" t="n">
        <v>-61099</v>
      </c>
      <c r="D13" s="5" t="n">
        <v>-33199</v>
      </c>
    </row>
    <row r="14">
      <c r="A14" s="3" t="inlineStr">
        <is>
          <t>Other comprehensive income:</t>
        </is>
      </c>
      <c r="B14" s="4" t="inlineStr">
        <is>
          <t xml:space="preserve"> </t>
        </is>
      </c>
      <c r="C14" s="4" t="inlineStr">
        <is>
          <t xml:space="preserve"> </t>
        </is>
      </c>
      <c r="D14" s="4" t="inlineStr">
        <is>
          <t xml:space="preserve"> </t>
        </is>
      </c>
    </row>
    <row r="15">
      <c r="A15" s="4" t="inlineStr">
        <is>
          <t>Foreign exchange translation adjustment</t>
        </is>
      </c>
      <c r="B15" s="5" t="n">
        <v>-28331</v>
      </c>
      <c r="C15" s="5" t="n">
        <v>-5686</v>
      </c>
      <c r="D15" s="5" t="n">
        <v>4213</v>
      </c>
    </row>
    <row r="16">
      <c r="A16" s="4" t="inlineStr">
        <is>
          <t>Comprehensive loss</t>
        </is>
      </c>
      <c r="B16" s="6" t="n">
        <v>-99507</v>
      </c>
      <c r="C16" s="6" t="n">
        <v>-66785</v>
      </c>
      <c r="D16" s="6" t="n">
        <v>-28986</v>
      </c>
    </row>
    <row r="17">
      <c r="A17" s="4" t="inlineStr">
        <is>
          <t>Net loss per share attributable to ordinary shareholders-basic</t>
        </is>
      </c>
      <c r="B17" s="9" t="n">
        <v>-1.82</v>
      </c>
      <c r="C17" s="9" t="n">
        <v>-2.13</v>
      </c>
      <c r="D17" s="9" t="n">
        <v>-31.14</v>
      </c>
    </row>
    <row r="18">
      <c r="A18" s="4" t="inlineStr">
        <is>
          <t>Net loss per share attributable to ordinary shareholders-diluted</t>
        </is>
      </c>
      <c r="B18" s="9" t="n">
        <v>-1.82</v>
      </c>
      <c r="C18" s="9" t="n">
        <v>-2.13</v>
      </c>
      <c r="D18" s="9" t="n">
        <v>-31.14</v>
      </c>
    </row>
    <row r="19">
      <c r="A19" s="4" t="inlineStr">
        <is>
          <t>Weighted average ordinary shares outstanding-basic</t>
        </is>
      </c>
      <c r="B19" s="5" t="n">
        <v>39139693</v>
      </c>
      <c r="C19" s="5" t="n">
        <v>28654760</v>
      </c>
      <c r="D19" s="5" t="n">
        <v>1066208</v>
      </c>
    </row>
    <row r="20">
      <c r="A20" s="4" t="inlineStr">
        <is>
          <t>Weighted average ordinary shares outstanding-diluted</t>
        </is>
      </c>
      <c r="B20" s="5" t="n">
        <v>39139693</v>
      </c>
      <c r="C20" s="5" t="n">
        <v>28654760</v>
      </c>
      <c r="D20" s="5" t="n">
        <v>10662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2</t>
        </is>
      </c>
      <c r="C1" s="2" t="inlineStr">
        <is>
          <t>Dec. 31, 2021</t>
        </is>
      </c>
    </row>
    <row r="2">
      <c r="A2" s="4" t="inlineStr">
        <is>
          <t>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 on recurring basi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U.K. R&amp;D tax credit</t>
        </is>
      </c>
      <c r="B3" s="6" t="n">
        <v>15232</v>
      </c>
      <c r="C3" s="6" t="n">
        <v>10523</v>
      </c>
    </row>
    <row r="4">
      <c r="A4" s="4" t="inlineStr">
        <is>
          <t>Prepaid research and development</t>
        </is>
      </c>
      <c r="B4" s="5" t="n">
        <v>3473</v>
      </c>
      <c r="C4" s="5" t="n">
        <v>3608</v>
      </c>
    </row>
    <row r="5">
      <c r="A5" s="4" t="inlineStr">
        <is>
          <t>Prepaid insurance</t>
        </is>
      </c>
      <c r="B5" s="5" t="n">
        <v>1151</v>
      </c>
      <c r="C5" s="5" t="n">
        <v>1525</v>
      </c>
    </row>
    <row r="6">
      <c r="A6" s="4" t="inlineStr">
        <is>
          <t>VAT recoverable</t>
        </is>
      </c>
      <c r="B6" s="5" t="n">
        <v>771</v>
      </c>
      <c r="C6" s="5" t="n">
        <v>650</v>
      </c>
    </row>
    <row r="7">
      <c r="A7" s="4" t="inlineStr">
        <is>
          <t>Other current assets</t>
        </is>
      </c>
      <c r="B7" s="5" t="n">
        <v>2615</v>
      </c>
      <c r="C7" s="5" t="n">
        <v>2124</v>
      </c>
    </row>
    <row r="8">
      <c r="A8" s="4" t="inlineStr">
        <is>
          <t>Total</t>
        </is>
      </c>
      <c r="B8" s="6" t="n">
        <v>23242</v>
      </c>
      <c r="C8" s="6" t="n">
        <v>184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0253</v>
      </c>
      <c r="C3" s="6" t="n">
        <v>22195</v>
      </c>
    </row>
    <row r="4">
      <c r="A4" s="4" t="inlineStr">
        <is>
          <t>Less: Accumulated depreciation</t>
        </is>
      </c>
      <c r="B4" s="5" t="n">
        <v>-7854</v>
      </c>
      <c r="C4" s="5" t="n">
        <v>-4452</v>
      </c>
    </row>
    <row r="5">
      <c r="A5" s="4" t="inlineStr">
        <is>
          <t>Property and equipment, net</t>
        </is>
      </c>
      <c r="B5" s="5" t="n">
        <v>12399</v>
      </c>
      <c r="C5" s="5" t="n">
        <v>1774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707</v>
      </c>
      <c r="C8" s="5" t="n">
        <v>750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929</v>
      </c>
      <c r="C11" s="5" t="n">
        <v>7021</v>
      </c>
    </row>
    <row r="12">
      <c r="A12" s="4" t="inlineStr">
        <is>
          <t>Office Equipment and Comput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77</v>
      </c>
      <c r="C14" s="5" t="n">
        <v>1561</v>
      </c>
    </row>
    <row r="15">
      <c r="A15" s="4" t="inlineStr">
        <is>
          <t>Fixture and Fitt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40</v>
      </c>
      <c r="C17" s="5" t="n">
        <v>757</v>
      </c>
    </row>
    <row r="18">
      <c r="A18" s="4" t="inlineStr">
        <is>
          <t>Asset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6" t="n">
        <v>5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3700</v>
      </c>
      <c r="C4" s="6" t="n">
        <v>3300</v>
      </c>
      <c r="D4" s="6" t="n">
        <v>800</v>
      </c>
    </row>
    <row r="5">
      <c r="A5" s="4" t="inlineStr">
        <is>
          <t>Impairment loss</t>
        </is>
      </c>
      <c r="B5" s="5" t="n">
        <v>7446</v>
      </c>
      <c r="C5" s="4" t="inlineStr">
        <is>
          <t xml:space="preserve"> </t>
        </is>
      </c>
      <c r="D5" s="4" t="inlineStr">
        <is>
          <t xml:space="preserve"> </t>
        </is>
      </c>
    </row>
    <row r="6">
      <c r="A6" s="4" t="inlineStr">
        <is>
          <t>Fexible GMP modular facilit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6" t="n">
        <v>67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6" t="n">
        <v>2972</v>
      </c>
      <c r="C3" s="6" t="n">
        <v>2649</v>
      </c>
    </row>
    <row r="4">
      <c r="A4" s="4" t="inlineStr">
        <is>
          <t>External research and development expenses</t>
        </is>
      </c>
      <c r="B4" s="5" t="n">
        <v>2188</v>
      </c>
      <c r="C4" s="5" t="n">
        <v>2985</v>
      </c>
    </row>
    <row r="5">
      <c r="A5" s="4" t="inlineStr">
        <is>
          <t>Professional services</t>
        </is>
      </c>
      <c r="B5" s="5" t="n">
        <v>795</v>
      </c>
      <c r="C5" s="5" t="n">
        <v>663</v>
      </c>
    </row>
    <row r="6">
      <c r="A6" s="4" t="inlineStr">
        <is>
          <t>Property and equipment</t>
        </is>
      </c>
      <c r="B6" s="5" t="n">
        <v>217</v>
      </c>
      <c r="C6" s="5" t="n">
        <v>712</v>
      </c>
    </row>
    <row r="7">
      <c r="A7" s="4" t="inlineStr">
        <is>
          <t>Facility costs</t>
        </is>
      </c>
      <c r="B7" s="5" t="n">
        <v>910</v>
      </c>
      <c r="C7" s="5" t="n">
        <v>2629</v>
      </c>
    </row>
    <row r="8">
      <c r="A8" s="4" t="inlineStr">
        <is>
          <t>Other liabilities</t>
        </is>
      </c>
      <c r="B8" s="5" t="n">
        <v>1210</v>
      </c>
      <c r="C8" s="5" t="n">
        <v>1268</v>
      </c>
    </row>
    <row r="9">
      <c r="A9" s="4" t="inlineStr">
        <is>
          <t>Accrued expenses and other liabilities</t>
        </is>
      </c>
      <c r="B9" s="6" t="n">
        <v>8292</v>
      </c>
      <c r="C9" s="6" t="n">
        <v>109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2" customWidth="1" min="5" max="5"/>
    <col width="25" customWidth="1" min="6" max="6"/>
    <col width="25" customWidth="1" min="7" max="7"/>
  </cols>
  <sheetData>
    <row r="1">
      <c r="A1" s="1" t="inlineStr">
        <is>
          <t>Shareholders' Equity - Additional Information (Details) $ / shares in Units, $ in Thousands</t>
        </is>
      </c>
      <c r="C1" s="2" t="inlineStr">
        <is>
          <t>12 Months Ended</t>
        </is>
      </c>
    </row>
    <row r="2">
      <c r="B2" s="2" t="inlineStr">
        <is>
          <t>Apr. 06, 2021 £ / shares</t>
        </is>
      </c>
      <c r="C2" s="2" t="inlineStr">
        <is>
          <t>Dec. 31, 2021 USD ($)</t>
        </is>
      </c>
      <c r="D2" s="2" t="inlineStr">
        <is>
          <t>Dec. 31, 2022 £ / shares shares</t>
        </is>
      </c>
      <c r="E2" s="2" t="inlineStr">
        <is>
          <t>Dec. 31, 2022 $ / shares shares</t>
        </is>
      </c>
      <c r="F2" s="2" t="inlineStr">
        <is>
          <t>Dec. 31, 2021 £ / shares</t>
        </is>
      </c>
      <c r="G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 (per share)</t>
        </is>
      </c>
      <c r="B4" s="4" t="inlineStr">
        <is>
          <t xml:space="preserve"> </t>
        </is>
      </c>
      <c r="C4" s="4" t="inlineStr">
        <is>
          <t xml:space="preserve"> </t>
        </is>
      </c>
      <c r="D4" s="7" t="n">
        <v>0.001</v>
      </c>
      <c r="E4" s="8" t="n">
        <v>0.001</v>
      </c>
      <c r="F4" s="7" t="n">
        <v>0.001</v>
      </c>
      <c r="G4" s="8" t="n">
        <v>0.001</v>
      </c>
    </row>
    <row r="5">
      <c r="A5" s="4" t="inlineStr">
        <is>
          <t>Convertible preferred shares outstanding</t>
        </is>
      </c>
      <c r="B5" s="4" t="inlineStr">
        <is>
          <t xml:space="preserve"> </t>
        </is>
      </c>
      <c r="C5" s="4" t="inlineStr">
        <is>
          <t xml:space="preserve"> </t>
        </is>
      </c>
      <c r="D5" s="5" t="n">
        <v>0</v>
      </c>
      <c r="E5" s="5" t="n">
        <v>0</v>
      </c>
      <c r="F5" s="4" t="inlineStr">
        <is>
          <t xml:space="preserve"> </t>
        </is>
      </c>
      <c r="G5" s="4" t="inlineStr">
        <is>
          <t xml:space="preserve"> </t>
        </is>
      </c>
    </row>
    <row r="6">
      <c r="A6" s="4" t="inlineStr">
        <is>
          <t>Net aggregate proceeds of offering | $</t>
        </is>
      </c>
      <c r="B6" s="4" t="inlineStr">
        <is>
          <t xml:space="preserve"> </t>
        </is>
      </c>
      <c r="C6" s="6" t="n">
        <v>160755</v>
      </c>
      <c r="D6" s="4" t="inlineStr">
        <is>
          <t xml:space="preserve"> </t>
        </is>
      </c>
      <c r="E6" s="4" t="inlineStr">
        <is>
          <t xml:space="preserve"> </t>
        </is>
      </c>
      <c r="F6" s="4" t="inlineStr">
        <is>
          <t xml:space="preserve"> </t>
        </is>
      </c>
      <c r="G6" s="4" t="inlineStr">
        <is>
          <t xml:space="preserve"> </t>
        </is>
      </c>
    </row>
    <row r="7">
      <c r="A7" s="4" t="inlineStr">
        <is>
          <t>D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shares nominal value per share | £ / shares</t>
        </is>
      </c>
      <c r="B9" s="7" t="n">
        <v>92451.8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shares repurchase</t>
        </is>
      </c>
      <c r="B10" s="4" t="inlineStr">
        <is>
          <t xml:space="preserve"> </t>
        </is>
      </c>
      <c r="C10" s="4" t="inlineStr">
        <is>
          <t xml:space="preserve"> </t>
        </is>
      </c>
      <c r="D10" s="5" t="n">
        <v>1</v>
      </c>
      <c r="E10" s="5" t="n">
        <v>1</v>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Issued and Outstanding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Ordinary shares, shares issued</t>
        </is>
      </c>
      <c r="B3" s="5" t="n">
        <v>40932727</v>
      </c>
      <c r="C3" s="5" t="n">
        <v>40603489</v>
      </c>
    </row>
    <row r="4">
      <c r="A4" s="4" t="inlineStr">
        <is>
          <t>Ordinary shares, shares outstanding</t>
        </is>
      </c>
      <c r="B4" s="5" t="n">
        <v>40932727</v>
      </c>
      <c r="C4" s="5" t="n">
        <v>40603489</v>
      </c>
    </row>
    <row r="5">
      <c r="A5" s="4" t="inlineStr">
        <is>
          <t>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 shares issued</t>
        </is>
      </c>
      <c r="B7" s="5" t="n">
        <v>39316360</v>
      </c>
      <c r="C7" s="5" t="n">
        <v>38987122</v>
      </c>
    </row>
    <row r="8">
      <c r="A8" s="4" t="inlineStr">
        <is>
          <t>Ordinary shares, shares outstanding</t>
        </is>
      </c>
      <c r="B8" s="5" t="n">
        <v>39316360</v>
      </c>
      <c r="C8" s="5" t="n">
        <v>38987122</v>
      </c>
    </row>
    <row r="9">
      <c r="A9" s="4" t="inlineStr">
        <is>
          <t>Ordinary and D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rdinary shares, shares issued</t>
        </is>
      </c>
      <c r="B11" s="5" t="n">
        <v>40932728</v>
      </c>
      <c r="C11" s="5" t="n">
        <v>40603490</v>
      </c>
    </row>
    <row r="12">
      <c r="A12" s="4" t="inlineStr">
        <is>
          <t>Ordinary shares, shares outstanding</t>
        </is>
      </c>
      <c r="B12" s="5" t="n">
        <v>40932728</v>
      </c>
      <c r="C12" s="5" t="n">
        <v>40603490</v>
      </c>
    </row>
    <row r="13">
      <c r="A13" s="4" t="inlineStr">
        <is>
          <t>Class A Non Voting Ordinary Shar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Ordinary shares, shares issued</t>
        </is>
      </c>
      <c r="B15" s="5" t="n">
        <v>1616367</v>
      </c>
      <c r="C15" s="5" t="n">
        <v>1616367</v>
      </c>
    </row>
    <row r="16">
      <c r="A16" s="4" t="inlineStr">
        <is>
          <t>Ordinary shares, shares outstanding</t>
        </is>
      </c>
      <c r="B16" s="5" t="n">
        <v>1616367</v>
      </c>
      <c r="C16" s="5" t="n">
        <v>1616367</v>
      </c>
    </row>
    <row r="17">
      <c r="A17" s="4" t="inlineStr">
        <is>
          <t>Deferred Sha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Ordinary shares, shares issued</t>
        </is>
      </c>
      <c r="B19" s="5" t="n">
        <v>1</v>
      </c>
      <c r="C19" s="5" t="n">
        <v>1</v>
      </c>
    </row>
    <row r="20">
      <c r="A20" s="4" t="inlineStr">
        <is>
          <t>Ordinary shares, shares outstanding</t>
        </is>
      </c>
      <c r="B20" s="5" t="n">
        <v>1</v>
      </c>
      <c r="C20"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40" customWidth="1" min="3" max="3"/>
    <col width="29" customWidth="1" min="4" max="4"/>
    <col width="25" customWidth="1" min="5" max="5"/>
    <col width="21" customWidth="1" min="6" max="6"/>
  </cols>
  <sheetData>
    <row r="1">
      <c r="A1" s="1" t="inlineStr">
        <is>
          <t>Share-based Compensation - Additional Information (Details) $ / shares in Units, $ in Thousands</t>
        </is>
      </c>
      <c r="B1" s="2" t="inlineStr">
        <is>
          <t>12 Months Ended</t>
        </is>
      </c>
    </row>
    <row r="2">
      <c r="B2" s="2" t="inlineStr">
        <is>
          <t>Dec. 31, 2022 USD ($) $ / shares shares</t>
        </is>
      </c>
      <c r="C2" s="2" t="inlineStr">
        <is>
          <t>Dec. 31, 2021 USD ($) $ / shares shares</t>
        </is>
      </c>
      <c r="D2" s="2" t="inlineStr">
        <is>
          <t>Dec. 31, 2020 USD ($) shares</t>
        </is>
      </c>
      <c r="E2" s="2" t="inlineStr">
        <is>
          <t>Dec. 31, 2020 £ / shares</t>
        </is>
      </c>
      <c r="F2" s="2" t="inlineStr">
        <is>
          <t>Mar.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 $</t>
        </is>
      </c>
      <c r="B4" s="6" t="n">
        <v>7022</v>
      </c>
      <c r="C4" s="6" t="n">
        <v>6317</v>
      </c>
      <c r="D4" s="6" t="n">
        <v>2992</v>
      </c>
      <c r="E4" s="4" t="inlineStr">
        <is>
          <t xml:space="preserve"> </t>
        </is>
      </c>
      <c r="F4" s="4" t="inlineStr">
        <is>
          <t xml:space="preserve"> </t>
        </is>
      </c>
    </row>
    <row r="5">
      <c r="A5" s="4" t="inlineStr">
        <is>
          <t>Vesting period</t>
        </is>
      </c>
      <c r="B5" s="4" t="inlineStr">
        <is>
          <t>4 years</t>
        </is>
      </c>
      <c r="C5" s="4" t="inlineStr">
        <is>
          <t xml:space="preserve"> </t>
        </is>
      </c>
      <c r="D5" s="4" t="inlineStr">
        <is>
          <t xml:space="preserve"> </t>
        </is>
      </c>
      <c r="E5" s="4" t="inlineStr">
        <is>
          <t xml:space="preserve"> </t>
        </is>
      </c>
      <c r="F5" s="4" t="inlineStr">
        <is>
          <t xml:space="preserve"> </t>
        </is>
      </c>
    </row>
    <row r="6">
      <c r="A6" s="4" t="inlineStr">
        <is>
          <t>Price per share | £ / shares</t>
        </is>
      </c>
      <c r="B6" s="4" t="inlineStr">
        <is>
          <t xml:space="preserve"> </t>
        </is>
      </c>
      <c r="C6" s="4" t="inlineStr">
        <is>
          <t xml:space="preserve"> </t>
        </is>
      </c>
      <c r="D6" s="4" t="inlineStr">
        <is>
          <t xml:space="preserve"> </t>
        </is>
      </c>
      <c r="E6" s="7" t="n">
        <v>92451.851</v>
      </c>
      <c r="F6" s="4" t="inlineStr">
        <is>
          <t xml:space="preserve"> </t>
        </is>
      </c>
    </row>
    <row r="7">
      <c r="A7" s="4" t="inlineStr">
        <is>
          <t>Shares cancelled</t>
        </is>
      </c>
      <c r="B7" s="4" t="inlineStr">
        <is>
          <t xml:space="preserve"> </t>
        </is>
      </c>
      <c r="C7" s="5" t="n">
        <v>223820</v>
      </c>
      <c r="D7" s="4" t="inlineStr">
        <is>
          <t xml:space="preserve"> </t>
        </is>
      </c>
      <c r="E7" s="4" t="inlineStr">
        <is>
          <t xml:space="preserve"> </t>
        </is>
      </c>
      <c r="F7" s="4" t="inlineStr">
        <is>
          <t xml:space="preserve"> </t>
        </is>
      </c>
    </row>
    <row r="8">
      <c r="A8" s="4" t="inlineStr">
        <is>
          <t>Unrecognized compensation costs related to unvested employee shares outstanding | $</t>
        </is>
      </c>
      <c r="B8" s="6" t="n">
        <v>6100</v>
      </c>
      <c r="C8" s="6" t="n">
        <v>11300</v>
      </c>
      <c r="D8" s="4" t="inlineStr">
        <is>
          <t xml:space="preserve"> </t>
        </is>
      </c>
      <c r="E8" s="4" t="inlineStr">
        <is>
          <t xml:space="preserve"> </t>
        </is>
      </c>
      <c r="F8" s="4" t="inlineStr">
        <is>
          <t xml:space="preserve"> </t>
        </is>
      </c>
    </row>
    <row r="9">
      <c r="A9" s="4" t="inlineStr">
        <is>
          <t>Weighted-average period</t>
        </is>
      </c>
      <c r="B9" s="4" t="inlineStr">
        <is>
          <t>1 year 9 months 18 days</t>
        </is>
      </c>
      <c r="C9" s="4" t="inlineStr">
        <is>
          <t>2 years 7 months 6 days</t>
        </is>
      </c>
      <c r="D9" s="4" t="inlineStr">
        <is>
          <t xml:space="preserve"> </t>
        </is>
      </c>
      <c r="E9" s="4" t="inlineStr">
        <is>
          <t xml:space="preserve"> </t>
        </is>
      </c>
      <c r="F9" s="4" t="inlineStr">
        <is>
          <t xml:space="preserve"> </t>
        </is>
      </c>
    </row>
    <row r="10">
      <c r="A10" s="4" t="inlineStr">
        <is>
          <t>Weighted average grant-date fair value of share options granted | $ / shares</t>
        </is>
      </c>
      <c r="B10" s="9" t="n">
        <v>2.02</v>
      </c>
      <c r="C10" s="9" t="n">
        <v>5.42</v>
      </c>
      <c r="D10" s="4" t="inlineStr">
        <is>
          <t xml:space="preserve"> </t>
        </is>
      </c>
      <c r="E10" s="4" t="inlineStr">
        <is>
          <t xml:space="preserve"> </t>
        </is>
      </c>
      <c r="F10" s="4" t="inlineStr">
        <is>
          <t xml:space="preserve"> </t>
        </is>
      </c>
    </row>
    <row r="11">
      <c r="A11" s="4" t="inlineStr">
        <is>
          <t>Unrecognized compensation cost related to share options outstanding | $</t>
        </is>
      </c>
      <c r="B11" s="6" t="n">
        <v>5500</v>
      </c>
      <c r="C11" s="4" t="inlineStr">
        <is>
          <t xml:space="preserve"> </t>
        </is>
      </c>
      <c r="D11" s="4" t="inlineStr">
        <is>
          <t xml:space="preserve"> </t>
        </is>
      </c>
      <c r="E11" s="4" t="inlineStr">
        <is>
          <t xml:space="preserve"> </t>
        </is>
      </c>
      <c r="F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period</t>
        </is>
      </c>
      <c r="B14" s="4" t="inlineStr">
        <is>
          <t>2 years 8 months 12 days</t>
        </is>
      </c>
      <c r="C14" s="4" t="inlineStr">
        <is>
          <t xml:space="preserve"> </t>
        </is>
      </c>
      <c r="D14" s="4" t="inlineStr">
        <is>
          <t xml:space="preserve"> </t>
        </is>
      </c>
      <c r="E14" s="4" t="inlineStr">
        <is>
          <t xml:space="preserve"> </t>
        </is>
      </c>
      <c r="F14" s="4" t="inlineStr">
        <is>
          <t xml:space="preserve"> </t>
        </is>
      </c>
    </row>
    <row r="15">
      <c r="A15" s="4" t="inlineStr">
        <is>
          <t>D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share repurchased</t>
        </is>
      </c>
      <c r="B17" s="5" t="n">
        <v>1</v>
      </c>
      <c r="C17" s="4" t="inlineStr">
        <is>
          <t xml:space="preserve"> </t>
        </is>
      </c>
      <c r="D17" s="5" t="n">
        <v>1509384</v>
      </c>
      <c r="E17" s="4" t="inlineStr">
        <is>
          <t xml:space="preserve"> </t>
        </is>
      </c>
      <c r="F17" s="4" t="inlineStr">
        <is>
          <t xml:space="preserve"> </t>
        </is>
      </c>
    </row>
    <row r="18">
      <c r="A18" s="4" t="inlineStr">
        <is>
          <t>Stock repurchase price per share | £ / shares</t>
        </is>
      </c>
      <c r="B18" s="4" t="inlineStr">
        <is>
          <t xml:space="preserve"> </t>
        </is>
      </c>
      <c r="C18" s="4" t="inlineStr">
        <is>
          <t xml:space="preserve"> </t>
        </is>
      </c>
      <c r="D18" s="4" t="inlineStr">
        <is>
          <t xml:space="preserve"> </t>
        </is>
      </c>
      <c r="E18" s="11" t="n">
        <v>0.01</v>
      </c>
      <c r="F18" s="4" t="inlineStr">
        <is>
          <t xml:space="preserve"> </t>
        </is>
      </c>
    </row>
    <row r="19">
      <c r="A19" s="4" t="inlineStr">
        <is>
          <t>Number of outstanding shares cancelled</t>
        </is>
      </c>
      <c r="B19" s="4" t="inlineStr">
        <is>
          <t xml:space="preserve"> </t>
        </is>
      </c>
      <c r="C19" s="4" t="inlineStr">
        <is>
          <t xml:space="preserve"> </t>
        </is>
      </c>
      <c r="D19" s="5" t="n">
        <v>109058</v>
      </c>
      <c r="E19" s="4" t="inlineStr">
        <is>
          <t xml:space="preserve"> </t>
        </is>
      </c>
      <c r="F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on First Annivers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12" t="n">
        <v>0.25</v>
      </c>
      <c r="C23" s="4" t="inlineStr">
        <is>
          <t xml:space="preserve"> </t>
        </is>
      </c>
      <c r="D23" s="4" t="inlineStr">
        <is>
          <t xml:space="preserve"> </t>
        </is>
      </c>
      <c r="E23" s="4" t="inlineStr">
        <is>
          <t xml:space="preserve"> </t>
        </is>
      </c>
      <c r="F23" s="4" t="inlineStr">
        <is>
          <t xml:space="preserve"> </t>
        </is>
      </c>
    </row>
    <row r="24">
      <c r="A24" s="4" t="inlineStr">
        <is>
          <t>2021 Share Omnibus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reserved for future issuance</t>
        </is>
      </c>
      <c r="B26" s="4" t="inlineStr">
        <is>
          <t xml:space="preserve"> </t>
        </is>
      </c>
      <c r="C26" s="4" t="inlineStr">
        <is>
          <t xml:space="preserve"> </t>
        </is>
      </c>
      <c r="D26" s="4" t="inlineStr">
        <is>
          <t xml:space="preserve"> </t>
        </is>
      </c>
      <c r="E26" s="4" t="inlineStr">
        <is>
          <t xml:space="preserve"> </t>
        </is>
      </c>
      <c r="F26" s="5" t="n">
        <v>2572558</v>
      </c>
    </row>
    <row r="27">
      <c r="A27" s="4" t="inlineStr">
        <is>
          <t>Increase of reserved shares, percent of common stock outstanding</t>
        </is>
      </c>
      <c r="B27" s="4" t="inlineStr">
        <is>
          <t xml:space="preserve"> </t>
        </is>
      </c>
      <c r="C27" s="12" t="n">
        <v>0.04</v>
      </c>
      <c r="D27" s="4" t="inlineStr">
        <is>
          <t xml:space="preserve"> </t>
        </is>
      </c>
      <c r="E27" s="4" t="inlineStr">
        <is>
          <t xml:space="preserve"> </t>
        </is>
      </c>
      <c r="F27" s="4" t="inlineStr">
        <is>
          <t xml:space="preserve"> </t>
        </is>
      </c>
    </row>
    <row r="28">
      <c r="A28" s="4" t="inlineStr">
        <is>
          <t>Ordinary shares issued</t>
        </is>
      </c>
      <c r="B28" s="5" t="n">
        <v>4196697</v>
      </c>
      <c r="C28" s="4" t="inlineStr">
        <is>
          <t xml:space="preserve"> </t>
        </is>
      </c>
      <c r="D28" s="4" t="inlineStr">
        <is>
          <t xml:space="preserve"> </t>
        </is>
      </c>
      <c r="E28" s="4" t="inlineStr">
        <is>
          <t xml:space="preserve"> </t>
        </is>
      </c>
      <c r="F28" s="4" t="inlineStr">
        <is>
          <t xml:space="preserve"> </t>
        </is>
      </c>
    </row>
    <row r="29">
      <c r="A29" s="4" t="inlineStr">
        <is>
          <t>Shares available for future grant</t>
        </is>
      </c>
      <c r="B29" s="5" t="n">
        <v>1567338</v>
      </c>
      <c r="C29" s="4" t="inlineStr">
        <is>
          <t xml:space="preserve"> </t>
        </is>
      </c>
      <c r="D29" s="4" t="inlineStr">
        <is>
          <t xml:space="preserve"> </t>
        </is>
      </c>
      <c r="E29" s="4" t="inlineStr">
        <is>
          <t xml:space="preserve"> </t>
        </is>
      </c>
      <c r="F29" s="4" t="inlineStr">
        <is>
          <t xml:space="preserve"> </t>
        </is>
      </c>
    </row>
    <row r="30">
      <c r="A30" s="4" t="inlineStr">
        <is>
          <t>2021 Employee Share Purchas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of reserved shares, percent of common stock outstanding</t>
        </is>
      </c>
      <c r="B32" s="4" t="inlineStr">
        <is>
          <t xml:space="preserve"> </t>
        </is>
      </c>
      <c r="C32" s="12" t="n">
        <v>0.01</v>
      </c>
      <c r="D32" s="4" t="inlineStr">
        <is>
          <t xml:space="preserve"> </t>
        </is>
      </c>
      <c r="E32" s="4" t="inlineStr">
        <is>
          <t xml:space="preserve"> </t>
        </is>
      </c>
      <c r="F32" s="4" t="inlineStr">
        <is>
          <t xml:space="preserve"> </t>
        </is>
      </c>
    </row>
    <row r="33">
      <c r="A33" s="4" t="inlineStr">
        <is>
          <t>Shares available for future grant</t>
        </is>
      </c>
      <c r="B33" s="4" t="inlineStr">
        <is>
          <t xml:space="preserve"> </t>
        </is>
      </c>
      <c r="C33" s="5" t="n">
        <v>467738</v>
      </c>
      <c r="D33" s="4" t="inlineStr">
        <is>
          <t xml:space="preserve"> </t>
        </is>
      </c>
      <c r="E33" s="4" t="inlineStr">
        <is>
          <t xml:space="preserve"> </t>
        </is>
      </c>
      <c r="F33" s="4" t="inlineStr">
        <is>
          <t xml:space="preserve"> </t>
        </is>
      </c>
    </row>
    <row r="34">
      <c r="A34" s="4" t="inlineStr">
        <is>
          <t>Ordinary shares authorized for issuance</t>
        </is>
      </c>
      <c r="B34" s="5" t="n">
        <v>467738</v>
      </c>
      <c r="C34" s="5" t="n">
        <v>467738</v>
      </c>
      <c r="D34" s="4" t="inlineStr">
        <is>
          <t xml:space="preserve"> </t>
        </is>
      </c>
      <c r="E34" s="4" t="inlineStr">
        <is>
          <t xml:space="preserve"> </t>
        </is>
      </c>
      <c r="F34" s="4" t="inlineStr">
        <is>
          <t xml:space="preserve"> </t>
        </is>
      </c>
    </row>
    <row r="35">
      <c r="A35" s="4" t="inlineStr">
        <is>
          <t>Percentage of fair market value of ADSs on offering date or exercise date at which employees have opportunity to purchase ordinary shares or ADSs.</t>
        </is>
      </c>
      <c r="B35" s="4" t="inlineStr">
        <is>
          <t xml:space="preserve"> </t>
        </is>
      </c>
      <c r="C35" s="12" t="n">
        <v>0.85</v>
      </c>
      <c r="D35" s="4" t="inlineStr">
        <is>
          <t xml:space="preserve"> </t>
        </is>
      </c>
      <c r="E35" s="4" t="inlineStr">
        <is>
          <t xml:space="preserve"> </t>
        </is>
      </c>
      <c r="F35" s="4" t="inlineStr">
        <is>
          <t xml:space="preserve"> </t>
        </is>
      </c>
    </row>
    <row r="36">
      <c r="A36" s="4" t="inlineStr">
        <is>
          <t>Compensation expense | $</t>
        </is>
      </c>
      <c r="B36" s="6" t="n">
        <v>100</v>
      </c>
      <c r="C36" s="4" t="inlineStr">
        <is>
          <t xml:space="preserve"> </t>
        </is>
      </c>
      <c r="D36" s="4" t="inlineStr">
        <is>
          <t xml:space="preserve"> </t>
        </is>
      </c>
      <c r="E36" s="4" t="inlineStr">
        <is>
          <t xml:space="preserve"> </t>
        </is>
      </c>
      <c r="F36" s="4" t="inlineStr">
        <is>
          <t xml:space="preserve"> </t>
        </is>
      </c>
    </row>
    <row r="37">
      <c r="A37" s="4" t="inlineStr">
        <is>
          <t>2021 Share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e share purchase plan terms</t>
        </is>
      </c>
      <c r="B39" s="4" t="inlineStr">
        <is>
          <t xml:space="preserve">There is no minimum service condition on the Partnership Shares, and the participants can sell/transfer the shares after their acquisition from the market. There is a minimum service condition for the Free and Matching Shares that requires the participants to provide continuing service for at least 36 months from the date of grant. If the participants are no longer with the Company or its subsidiaries before the completion of 36 months' service (with the relevant date determined as the last day of employment), the Free and Matching Shares generally will be 100% forfeited and available for future issuance. </t>
        </is>
      </c>
      <c r="C39" s="4" t="inlineStr">
        <is>
          <t xml:space="preserve"> </t>
        </is>
      </c>
      <c r="D39" s="4" t="inlineStr">
        <is>
          <t xml:space="preserve"> </t>
        </is>
      </c>
      <c r="E39" s="4" t="inlineStr">
        <is>
          <t xml:space="preserve"> </t>
        </is>
      </c>
      <c r="F39" s="4" t="inlineStr">
        <is>
          <t xml:space="preserve"> </t>
        </is>
      </c>
    </row>
    <row r="40">
      <c r="A40" s="4" t="inlineStr">
        <is>
          <t>Percentage of shares forfeited and available for future issuance if minimum service conditions are not fulfilled</t>
        </is>
      </c>
      <c r="B40" s="12" t="n">
        <v>1</v>
      </c>
      <c r="C40" s="4" t="inlineStr">
        <is>
          <t xml:space="preserve"> </t>
        </is>
      </c>
      <c r="D40" s="4" t="inlineStr">
        <is>
          <t xml:space="preserve"> </t>
        </is>
      </c>
      <c r="E40" s="4" t="inlineStr">
        <is>
          <t xml:space="preserve"> </t>
        </is>
      </c>
      <c r="F40" s="4" t="inlineStr">
        <is>
          <t xml:space="preserve"> </t>
        </is>
      </c>
    </row>
    <row r="41">
      <c r="A41" s="4" t="inlineStr">
        <is>
          <t>SIP shares issued under ESPP, including SIP shares</t>
        </is>
      </c>
      <c r="B41" s="5" t="n">
        <v>319990</v>
      </c>
      <c r="C41" s="4" t="inlineStr">
        <is>
          <t xml:space="preserve"> </t>
        </is>
      </c>
      <c r="D41" s="4" t="inlineStr">
        <is>
          <t xml:space="preserve"> </t>
        </is>
      </c>
      <c r="E41" s="4" t="inlineStr">
        <is>
          <t xml:space="preserve"> </t>
        </is>
      </c>
      <c r="F41" s="4" t="inlineStr">
        <is>
          <t xml:space="preserve"> </t>
        </is>
      </c>
    </row>
    <row r="42">
      <c r="A42" s="4" t="inlineStr">
        <is>
          <t>Employee stock purchase program, number of shares reserved and available to grant</t>
        </is>
      </c>
      <c r="B42" s="5" t="n">
        <v>147748</v>
      </c>
      <c r="C42" s="4" t="inlineStr">
        <is>
          <t xml:space="preserve"> </t>
        </is>
      </c>
      <c r="D42" s="4" t="inlineStr">
        <is>
          <t xml:space="preserve"> </t>
        </is>
      </c>
      <c r="E42" s="4" t="inlineStr">
        <is>
          <t xml:space="preserve"> </t>
        </is>
      </c>
      <c r="F42" s="4" t="inlineStr">
        <is>
          <t xml:space="preserve"> </t>
        </is>
      </c>
    </row>
    <row r="43">
      <c r="A43" s="4" t="inlineStr">
        <is>
          <t>Shares cancelled</t>
        </is>
      </c>
      <c r="B43" s="5" t="n">
        <v>6036</v>
      </c>
      <c r="C43" s="4" t="inlineStr">
        <is>
          <t xml:space="preserve"> </t>
        </is>
      </c>
      <c r="D43" s="4" t="inlineStr">
        <is>
          <t xml:space="preserve"> </t>
        </is>
      </c>
      <c r="E43" s="4" t="inlineStr">
        <is>
          <t xml:space="preserve"> </t>
        </is>
      </c>
      <c r="F43"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Unvested Ordinary Share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Beginning balance</t>
        </is>
      </c>
      <c r="B4" s="5" t="n">
        <v>1903058</v>
      </c>
      <c r="C4" s="5" t="n">
        <v>2837492</v>
      </c>
    </row>
    <row r="5">
      <c r="A5" s="4" t="inlineStr">
        <is>
          <t>Number of unvested ordinary shares, Granted</t>
        </is>
      </c>
      <c r="B5" s="5" t="n">
        <v>356566</v>
      </c>
      <c r="C5" s="4" t="inlineStr">
        <is>
          <t xml:space="preserve"> </t>
        </is>
      </c>
    </row>
    <row r="6">
      <c r="A6" s="4" t="inlineStr">
        <is>
          <t>Number of unvested ordinary shares, Vested</t>
        </is>
      </c>
      <c r="B6" s="5" t="n">
        <v>-915817</v>
      </c>
      <c r="C6" s="5" t="n">
        <v>-916172</v>
      </c>
    </row>
    <row r="7">
      <c r="A7" s="4" t="inlineStr">
        <is>
          <t>Number of unvested ordinary shares, Forfeited</t>
        </is>
      </c>
      <c r="B7" s="5" t="n">
        <v>-49004</v>
      </c>
      <c r="C7" s="5" t="n">
        <v>-18262</v>
      </c>
    </row>
    <row r="8">
      <c r="A8" s="4" t="inlineStr">
        <is>
          <t>Ending balance</t>
        </is>
      </c>
      <c r="B8" s="5" t="n">
        <v>1294803</v>
      </c>
      <c r="C8" s="5" t="n">
        <v>1903058</v>
      </c>
    </row>
    <row r="9">
      <c r="A9" s="4" t="inlineStr">
        <is>
          <t>Beginning balance</t>
        </is>
      </c>
      <c r="B9" s="9" t="n">
        <v>6.43</v>
      </c>
      <c r="C9" s="9" t="n">
        <v>6.38</v>
      </c>
    </row>
    <row r="10">
      <c r="A10" s="4" t="inlineStr">
        <is>
          <t>Weighted average grant date fair value, Granted</t>
        </is>
      </c>
      <c r="B10" s="13" t="n">
        <v>2.86</v>
      </c>
      <c r="C10" s="4" t="inlineStr">
        <is>
          <t xml:space="preserve"> </t>
        </is>
      </c>
    </row>
    <row r="11">
      <c r="A11" s="4" t="inlineStr">
        <is>
          <t>Weighted average grant date fair value, Vested</t>
        </is>
      </c>
      <c r="B11" s="13" t="n">
        <v>5.29</v>
      </c>
      <c r="C11" s="13" t="n">
        <v>5.61</v>
      </c>
    </row>
    <row r="12">
      <c r="A12" s="4" t="inlineStr">
        <is>
          <t>Weighted average grant date fair value, Forfeited</t>
        </is>
      </c>
      <c r="B12" s="13" t="n">
        <v>3.53</v>
      </c>
      <c r="C12" s="13" t="n">
        <v>6.8</v>
      </c>
    </row>
    <row r="13">
      <c r="A13" s="4" t="inlineStr">
        <is>
          <t>Ending balance</t>
        </is>
      </c>
      <c r="B13" s="9" t="n">
        <v>4.89</v>
      </c>
      <c r="C13" s="9" t="n">
        <v>6.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hare Options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Number of Options, Beginning Balance</t>
        </is>
      </c>
      <c r="B4" s="5" t="n">
        <v>1357847</v>
      </c>
      <c r="C4" s="4" t="inlineStr">
        <is>
          <t xml:space="preserve"> </t>
        </is>
      </c>
    </row>
    <row r="5">
      <c r="A5" s="4" t="inlineStr">
        <is>
          <t>Number of Options, Granted</t>
        </is>
      </c>
      <c r="B5" s="4" t="inlineStr">
        <is>
          <t xml:space="preserve"> </t>
        </is>
      </c>
      <c r="C5" s="5" t="n">
        <v>1859614</v>
      </c>
    </row>
    <row r="6">
      <c r="A6" s="4" t="inlineStr">
        <is>
          <t>Number of Options, Forfeited</t>
        </is>
      </c>
      <c r="B6" s="4" t="inlineStr">
        <is>
          <t xml:space="preserve"> </t>
        </is>
      </c>
      <c r="C6" s="5" t="n">
        <v>-223820</v>
      </c>
    </row>
    <row r="7">
      <c r="A7" s="4" t="inlineStr">
        <is>
          <t>Number of Options, Ending Balance</t>
        </is>
      </c>
      <c r="B7" s="5" t="n">
        <v>2993641</v>
      </c>
      <c r="C7" s="5" t="n">
        <v>1357847</v>
      </c>
    </row>
    <row r="8">
      <c r="A8" s="4" t="inlineStr">
        <is>
          <t>Number of Options, Exercisable</t>
        </is>
      </c>
      <c r="B8" s="5" t="n">
        <v>581514</v>
      </c>
      <c r="C8" s="4" t="inlineStr">
        <is>
          <t xml:space="preserve"> </t>
        </is>
      </c>
    </row>
    <row r="9">
      <c r="A9" s="4" t="inlineStr">
        <is>
          <t>Number of Options, Unvested</t>
        </is>
      </c>
      <c r="B9" s="5" t="n">
        <v>2412127</v>
      </c>
      <c r="C9" s="4" t="inlineStr">
        <is>
          <t xml:space="preserve"> </t>
        </is>
      </c>
    </row>
    <row r="10">
      <c r="A10" s="4" t="inlineStr">
        <is>
          <t>Weighted Average Exercise Price, Beginning Balance</t>
        </is>
      </c>
      <c r="B10" s="9" t="n">
        <v>8.949999999999999</v>
      </c>
      <c r="C10" s="4" t="inlineStr">
        <is>
          <t xml:space="preserve"> </t>
        </is>
      </c>
    </row>
    <row r="11">
      <c r="A11" s="4" t="inlineStr">
        <is>
          <t>Weighted Average Exercise Price, Granted</t>
        </is>
      </c>
      <c r="B11" s="4" t="inlineStr">
        <is>
          <t xml:space="preserve"> </t>
        </is>
      </c>
      <c r="C11" s="9" t="n">
        <v>2.8</v>
      </c>
    </row>
    <row r="12">
      <c r="A12" s="4" t="inlineStr">
        <is>
          <t>Weighted Average Exercise Price, Forfeited</t>
        </is>
      </c>
      <c r="B12" s="4" t="inlineStr">
        <is>
          <t xml:space="preserve"> </t>
        </is>
      </c>
      <c r="C12" s="13" t="n">
        <v>7.59</v>
      </c>
    </row>
    <row r="13">
      <c r="A13" s="4" t="inlineStr">
        <is>
          <t>Weighted Average Exercise Price, Ending Balance</t>
        </is>
      </c>
      <c r="B13" s="13" t="n">
        <v>6.18</v>
      </c>
      <c r="C13" s="9" t="n">
        <v>8.949999999999999</v>
      </c>
    </row>
    <row r="14">
      <c r="A14" s="4" t="inlineStr">
        <is>
          <t>Weighted Average Exercise Price, Exercisable</t>
        </is>
      </c>
      <c r="B14" s="13" t="n">
        <v>10.88</v>
      </c>
      <c r="C14" s="4" t="inlineStr">
        <is>
          <t xml:space="preserve"> </t>
        </is>
      </c>
    </row>
    <row r="15">
      <c r="A15" s="4" t="inlineStr">
        <is>
          <t>Weighted Average Exercise Price, Unvested</t>
        </is>
      </c>
      <c r="B15" s="9" t="n">
        <v>5.04</v>
      </c>
      <c r="C15" s="4" t="inlineStr">
        <is>
          <t xml:space="preserve"> </t>
        </is>
      </c>
    </row>
    <row r="16">
      <c r="A16" s="4" t="inlineStr">
        <is>
          <t>Weighted Average Remaining Contractual Term</t>
        </is>
      </c>
      <c r="B16" s="4" t="inlineStr">
        <is>
          <t>8 years 6 months 3 days</t>
        </is>
      </c>
      <c r="C16" s="4" t="inlineStr">
        <is>
          <t>8 years 6 months 29 days</t>
        </is>
      </c>
    </row>
    <row r="17">
      <c r="A17" s="4" t="inlineStr">
        <is>
          <t>Weighted Average Remaining Contractual Term, Exercisable</t>
        </is>
      </c>
      <c r="B17" s="4" t="inlineStr">
        <is>
          <t>7 years 1 month 2 days</t>
        </is>
      </c>
      <c r="C17" s="4" t="inlineStr">
        <is>
          <t xml:space="preserve"> </t>
        </is>
      </c>
    </row>
    <row r="18">
      <c r="A18" s="4" t="inlineStr">
        <is>
          <t>Weighted Average Remaining Contractual Term, Unvested</t>
        </is>
      </c>
      <c r="B18" s="4" t="inlineStr">
        <is>
          <t>8 years 10 months 6 days</t>
        </is>
      </c>
      <c r="C18" s="4" t="inlineStr">
        <is>
          <t xml:space="preserve"> </t>
        </is>
      </c>
    </row>
    <row r="19">
      <c r="A19" s="4" t="inlineStr">
        <is>
          <t>Aggregate Intrinsic Value, Beginning Balance</t>
        </is>
      </c>
      <c r="B19" s="6" t="n">
        <v>10</v>
      </c>
      <c r="C19" s="4" t="inlineStr">
        <is>
          <t xml:space="preserve"> </t>
        </is>
      </c>
    </row>
    <row r="20">
      <c r="A20" s="4" t="inlineStr">
        <is>
          <t>Aggregate Intrinsic Value, Ending Balance</t>
        </is>
      </c>
      <c r="B20" s="5" t="n">
        <v>150</v>
      </c>
      <c r="C20" s="6" t="n">
        <v>10</v>
      </c>
    </row>
    <row r="21">
      <c r="A21" s="4" t="inlineStr">
        <is>
          <t>Aggregate Intrinsic Value, Unvested</t>
        </is>
      </c>
      <c r="B21" s="6" t="n">
        <v>150</v>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46" customWidth="1" min="6" max="6"/>
    <col width="20" customWidth="1" min="7" max="7"/>
    <col width="38" customWidth="1" min="8" max="8"/>
    <col width="38" customWidth="1" min="9" max="9"/>
    <col width="65" customWidth="1" min="10" max="10"/>
    <col width="38" customWidth="1" min="11" max="11"/>
    <col width="65" customWidth="1" min="12" max="12"/>
  </cols>
  <sheetData>
    <row r="1">
      <c r="A1" s="1" t="inlineStr">
        <is>
          <t>Consolidated Statements of Shareholders' Equity - USD ($) $ in Thousands</t>
        </is>
      </c>
      <c r="B1" s="2" t="inlineStr">
        <is>
          <t>Total</t>
        </is>
      </c>
      <c r="C1" s="2" t="inlineStr">
        <is>
          <t>Ordinary Shares</t>
        </is>
      </c>
      <c r="D1" s="2" t="inlineStr">
        <is>
          <t>Deferred Shares</t>
        </is>
      </c>
      <c r="E1" s="2" t="inlineStr">
        <is>
          <t>Additional Paid-in Capital</t>
        </is>
      </c>
      <c r="F1" s="2" t="inlineStr">
        <is>
          <t>Accumulated Other Comprehensive Income (Loss)</t>
        </is>
      </c>
      <c r="G1" s="2" t="inlineStr">
        <is>
          <t>Accumulated Deficit</t>
        </is>
      </c>
      <c r="H1" s="2" t="inlineStr">
        <is>
          <t>Series A Convertible Preferred Shares</t>
        </is>
      </c>
      <c r="I1" s="2" t="inlineStr">
        <is>
          <t>Series B Convertible Preferred Shares</t>
        </is>
      </c>
      <c r="J1" s="2" t="inlineStr">
        <is>
          <t>Series B Convertible Preferred Shares Additional Paid-in Capital</t>
        </is>
      </c>
      <c r="K1" s="2" t="inlineStr">
        <is>
          <t>Series C Convertible Preferred Shares</t>
        </is>
      </c>
      <c r="L1" s="2" t="inlineStr">
        <is>
          <t>Series C Convertible Preferred Shares Additional Paid-in Capital</t>
        </is>
      </c>
    </row>
    <row r="2">
      <c r="A2" s="4" t="inlineStr">
        <is>
          <t>Beginning balance at Dec. 31, 2019</t>
        </is>
      </c>
      <c r="B2" s="6" t="n">
        <v>101348</v>
      </c>
      <c r="C2" s="6" t="n">
        <v>4</v>
      </c>
      <c r="D2" s="6" t="n">
        <v>1</v>
      </c>
      <c r="E2" s="6" t="n">
        <v>117968</v>
      </c>
      <c r="F2" s="6" t="n">
        <v>8109</v>
      </c>
      <c r="G2" s="6" t="n">
        <v>-24813</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250000</v>
      </c>
      <c r="I3" s="5" t="n">
        <v>34794714</v>
      </c>
      <c r="J3" s="4" t="inlineStr">
        <is>
          <t xml:space="preserve"> </t>
        </is>
      </c>
      <c r="K3" s="4" t="inlineStr">
        <is>
          <t xml:space="preserve"> </t>
        </is>
      </c>
      <c r="L3" s="4" t="inlineStr">
        <is>
          <t xml:space="preserve"> </t>
        </is>
      </c>
    </row>
    <row r="4">
      <c r="A4" s="4" t="inlineStr">
        <is>
          <t>Beginning 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v>
      </c>
      <c r="I4" s="6" t="n">
        <v>43</v>
      </c>
      <c r="J4" s="4" t="inlineStr">
        <is>
          <t xml:space="preserve"> </t>
        </is>
      </c>
      <c r="K4" s="4" t="inlineStr">
        <is>
          <t xml:space="preserve"> </t>
        </is>
      </c>
      <c r="L4" s="4" t="inlineStr">
        <is>
          <t xml:space="preserve"> </t>
        </is>
      </c>
    </row>
    <row r="5">
      <c r="A5" s="4" t="inlineStr">
        <is>
          <t>Beginning balance, shares at Dec. 31, 2019</t>
        </is>
      </c>
      <c r="B5" s="4" t="inlineStr">
        <is>
          <t xml:space="preserve"> </t>
        </is>
      </c>
      <c r="C5" s="5" t="n">
        <v>2534207</v>
      </c>
      <c r="D5" s="5" t="n">
        <v>99186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nvertible preferred shares,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v>
      </c>
      <c r="J6" s="4" t="inlineStr">
        <is>
          <t xml:space="preserve"> </t>
        </is>
      </c>
      <c r="K6" s="6" t="n">
        <v>32</v>
      </c>
      <c r="L6" s="4" t="inlineStr">
        <is>
          <t xml:space="preserve"> </t>
        </is>
      </c>
    </row>
    <row r="7">
      <c r="A7" s="4" t="inlineStr">
        <is>
          <t>Issuance of convertible preferred shares,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397356</v>
      </c>
      <c r="J7" s="4" t="inlineStr">
        <is>
          <t xml:space="preserve"> </t>
        </is>
      </c>
      <c r="K7" s="5" t="n">
        <v>24412603</v>
      </c>
      <c r="L7" s="4" t="inlineStr">
        <is>
          <t xml:space="preserve"> </t>
        </is>
      </c>
    </row>
    <row r="8">
      <c r="A8" s="4" t="inlineStr">
        <is>
          <t>Issuance of convertible preferred share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124</v>
      </c>
      <c r="J8" s="6" t="n">
        <v>44101</v>
      </c>
      <c r="K8" s="6" t="n">
        <v>69894</v>
      </c>
      <c r="L8" s="6" t="n">
        <v>69862</v>
      </c>
    </row>
    <row r="9">
      <c r="A9" s="4" t="inlineStr">
        <is>
          <t>Issuance of ordinary shares (Note 7)</t>
        </is>
      </c>
      <c r="B9" s="4" t="inlineStr">
        <is>
          <t xml:space="preserve"> </t>
        </is>
      </c>
      <c r="C9" s="6" t="n">
        <v>2</v>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ordinary shares (Note 7), shares</t>
        </is>
      </c>
      <c r="B10" s="4" t="inlineStr">
        <is>
          <t xml:space="preserve"> </t>
        </is>
      </c>
      <c r="C10" s="5" t="n">
        <v>19935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ordinary shares into deferred shares</t>
        </is>
      </c>
      <c r="B11" s="4" t="inlineStr">
        <is>
          <t xml:space="preserve"> </t>
        </is>
      </c>
      <c r="C11" s="4" t="inlineStr">
        <is>
          <t xml:space="preserve"> </t>
        </is>
      </c>
      <c r="D11" s="6" t="n">
        <v>1</v>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ordinary shares into deferred shares, share</t>
        </is>
      </c>
      <c r="B12" s="4" t="inlineStr">
        <is>
          <t xml:space="preserve"> </t>
        </is>
      </c>
      <c r="C12" s="5" t="n">
        <v>-137790</v>
      </c>
      <c r="D12" s="5" t="n">
        <v>5480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of deferred shares</t>
        </is>
      </c>
      <c r="B13" s="4" t="inlineStr">
        <is>
          <t xml:space="preserve"> </t>
        </is>
      </c>
      <c r="C13" s="4" t="inlineStr">
        <is>
          <t xml:space="preserve"> </t>
        </is>
      </c>
      <c r="D13" s="6" t="n">
        <v>-2</v>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of deferred shares, shares</t>
        </is>
      </c>
      <c r="B14" s="4" t="inlineStr">
        <is>
          <t xml:space="preserve"> </t>
        </is>
      </c>
      <c r="C14" s="4" t="inlineStr">
        <is>
          <t xml:space="preserve"> </t>
        </is>
      </c>
      <c r="D14" s="5" t="n">
        <v>-150938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t>
        </is>
      </c>
      <c r="B15" s="5" t="n">
        <v>2992</v>
      </c>
      <c r="C15" s="4" t="inlineStr">
        <is>
          <t xml:space="preserve"> </t>
        </is>
      </c>
      <c r="D15" s="4" t="inlineStr">
        <is>
          <t xml:space="preserve"> </t>
        </is>
      </c>
      <c r="E15" s="5" t="n">
        <v>299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gain on foreign currency translation</t>
        </is>
      </c>
      <c r="B16" s="5" t="n">
        <v>4213</v>
      </c>
      <c r="C16" s="4" t="inlineStr">
        <is>
          <t xml:space="preserve"> </t>
        </is>
      </c>
      <c r="D16" s="4" t="inlineStr">
        <is>
          <t xml:space="preserve"> </t>
        </is>
      </c>
      <c r="E16" s="4" t="inlineStr">
        <is>
          <t xml:space="preserve"> </t>
        </is>
      </c>
      <c r="F16" s="5" t="n">
        <v>42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5" t="n">
        <v>-33199</v>
      </c>
      <c r="C17" s="4" t="inlineStr">
        <is>
          <t xml:space="preserve"> </t>
        </is>
      </c>
      <c r="D17" s="4" t="inlineStr">
        <is>
          <t xml:space="preserve"> </t>
        </is>
      </c>
      <c r="E17" s="4" t="inlineStr">
        <is>
          <t xml:space="preserve"> </t>
        </is>
      </c>
      <c r="F17" s="4" t="inlineStr">
        <is>
          <t xml:space="preserve"> </t>
        </is>
      </c>
      <c r="G17" s="5" t="n">
        <v>-3319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0</t>
        </is>
      </c>
      <c r="B18" s="5" t="n">
        <v>189372</v>
      </c>
      <c r="C18" s="6" t="n">
        <v>6</v>
      </c>
      <c r="D18" s="4" t="inlineStr">
        <is>
          <t xml:space="preserve"> </t>
        </is>
      </c>
      <c r="E18" s="5" t="n">
        <v>234922</v>
      </c>
      <c r="F18" s="5" t="n">
        <v>12322</v>
      </c>
      <c r="G18" s="5" t="n">
        <v>-5801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250000</v>
      </c>
      <c r="I19" s="5" t="n">
        <v>52192070</v>
      </c>
      <c r="J19" s="4" t="inlineStr">
        <is>
          <t xml:space="preserve"> </t>
        </is>
      </c>
      <c r="K19" s="5" t="n">
        <v>24412603</v>
      </c>
      <c r="L19" s="4" t="inlineStr">
        <is>
          <t xml:space="preserve"> </t>
        </is>
      </c>
    </row>
    <row r="20">
      <c r="A20" s="4" t="inlineStr">
        <is>
          <t>Ending balance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6</v>
      </c>
      <c r="I20" s="6" t="n">
        <v>66</v>
      </c>
      <c r="J20" s="4" t="inlineStr">
        <is>
          <t xml:space="preserve"> </t>
        </is>
      </c>
      <c r="K20" s="6" t="n">
        <v>32</v>
      </c>
      <c r="L20" s="4" t="inlineStr">
        <is>
          <t xml:space="preserve"> </t>
        </is>
      </c>
    </row>
    <row r="21">
      <c r="A21" s="4" t="inlineStr">
        <is>
          <t>Ending balance, shares at Dec. 31, 2020</t>
        </is>
      </c>
      <c r="B21" s="4" t="inlineStr">
        <is>
          <t xml:space="preserve"> </t>
        </is>
      </c>
      <c r="C21" s="5" t="n">
        <v>4389920</v>
      </c>
      <c r="D21" s="5" t="n">
        <v>305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ordinary shares (Note 7)</t>
        </is>
      </c>
      <c r="B22" s="5" t="n">
        <v>160624</v>
      </c>
      <c r="C22" s="6" t="n">
        <v>14</v>
      </c>
      <c r="D22" s="4" t="inlineStr">
        <is>
          <t xml:space="preserve"> </t>
        </is>
      </c>
      <c r="E22" s="5" t="n">
        <v>1606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ordinary shares (Note 7), shares</t>
        </is>
      </c>
      <c r="B23" s="4" t="inlineStr">
        <is>
          <t xml:space="preserve"> </t>
        </is>
      </c>
      <c r="C23" s="5" t="n">
        <v>9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ordinary shares into deferred shares, share</t>
        </is>
      </c>
      <c r="B24" s="4" t="inlineStr">
        <is>
          <t xml:space="preserve"> </t>
        </is>
      </c>
      <c r="C24" s="5" t="n">
        <v>-18262</v>
      </c>
      <c r="D24" s="5" t="n">
        <v>785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 of corporate reorganization including conversion of preferred share to ordinary share</t>
        </is>
      </c>
      <c r="B25" s="4" t="inlineStr">
        <is>
          <t xml:space="preserve"> </t>
        </is>
      </c>
      <c r="C25" s="6" t="n">
        <v>34</v>
      </c>
      <c r="D25" s="6" t="n">
        <v>128</v>
      </c>
      <c r="E25" s="5" t="n">
        <v>-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 of Corporate Reorganization including Conversion of Preferred Share to Ordinary Shar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250000</v>
      </c>
      <c r="I26" s="5" t="n">
        <v>-52192070</v>
      </c>
      <c r="J26" s="4" t="inlineStr">
        <is>
          <t xml:space="preserve"> </t>
        </is>
      </c>
      <c r="K26" s="5" t="n">
        <v>-24412603</v>
      </c>
      <c r="L26" s="4" t="inlineStr">
        <is>
          <t xml:space="preserve"> </t>
        </is>
      </c>
    </row>
    <row r="27">
      <c r="A27" s="4" t="inlineStr">
        <is>
          <t>Effect of corporate reorganization including conversion of preferred share to ordinary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v>
      </c>
      <c r="I27" s="6" t="n">
        <v>-66</v>
      </c>
      <c r="J27" s="4" t="inlineStr">
        <is>
          <t xml:space="preserve"> </t>
        </is>
      </c>
      <c r="K27" s="6" t="n">
        <v>-32</v>
      </c>
      <c r="L27" s="4" t="inlineStr">
        <is>
          <t xml:space="preserve"> </t>
        </is>
      </c>
    </row>
    <row r="28">
      <c r="A28" s="4" t="inlineStr">
        <is>
          <t>Effect of Corporate Reorganization including Conversion of Preferred Share to Ordinary Share, shares</t>
        </is>
      </c>
      <c r="B28" s="4" t="inlineStr">
        <is>
          <t xml:space="preserve"> </t>
        </is>
      </c>
      <c r="C28" s="5" t="n">
        <v>26481831</v>
      </c>
      <c r="D28" s="5" t="n">
        <v>-1090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expense</t>
        </is>
      </c>
      <c r="B29" s="5" t="n">
        <v>6317</v>
      </c>
      <c r="C29" s="4" t="inlineStr">
        <is>
          <t xml:space="preserve"> </t>
        </is>
      </c>
      <c r="D29" s="4" t="inlineStr">
        <is>
          <t xml:space="preserve"> </t>
        </is>
      </c>
      <c r="E29" s="5" t="n">
        <v>631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alized gain on foreign currency translation</t>
        </is>
      </c>
      <c r="B30" s="5" t="n">
        <v>-5686</v>
      </c>
      <c r="C30" s="4" t="inlineStr">
        <is>
          <t xml:space="preserve"> </t>
        </is>
      </c>
      <c r="D30" s="4" t="inlineStr">
        <is>
          <t xml:space="preserve"> </t>
        </is>
      </c>
      <c r="E30" s="4" t="inlineStr">
        <is>
          <t xml:space="preserve"> </t>
        </is>
      </c>
      <c r="F30" s="5" t="n">
        <v>-568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t>
        </is>
      </c>
      <c r="B31" s="5" t="n">
        <v>-61099</v>
      </c>
      <c r="C31" s="4" t="inlineStr">
        <is>
          <t xml:space="preserve"> </t>
        </is>
      </c>
      <c r="D31" s="4" t="inlineStr">
        <is>
          <t xml:space="preserve"> </t>
        </is>
      </c>
      <c r="E31" s="4" t="inlineStr">
        <is>
          <t xml:space="preserve"> </t>
        </is>
      </c>
      <c r="F31" s="4" t="inlineStr">
        <is>
          <t xml:space="preserve"> </t>
        </is>
      </c>
      <c r="G31" s="5" t="n">
        <v>-61099</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1</t>
        </is>
      </c>
      <c r="B32" s="5" t="n">
        <v>289528</v>
      </c>
      <c r="C32" s="6" t="n">
        <v>54</v>
      </c>
      <c r="D32" s="6" t="n">
        <v>128</v>
      </c>
      <c r="E32" s="5" t="n">
        <v>401821</v>
      </c>
      <c r="F32" s="5" t="n">
        <v>6636</v>
      </c>
      <c r="G32" s="5" t="n">
        <v>-11911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shares at Dec. 31, 2021</t>
        </is>
      </c>
      <c r="B33" s="4" t="inlineStr">
        <is>
          <t xml:space="preserve"> </t>
        </is>
      </c>
      <c r="C33" s="5" t="n">
        <v>40603489</v>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ordinary shares under employee share purchase plan</t>
        </is>
      </c>
      <c r="B34" s="5" t="n">
        <v>1</v>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ordinary shares under employee share purchase plan, shares</t>
        </is>
      </c>
      <c r="B35" s="4" t="inlineStr">
        <is>
          <t xml:space="preserve"> </t>
        </is>
      </c>
      <c r="C35" s="5" t="n">
        <v>49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feiture of ordinary shares, shares</t>
        </is>
      </c>
      <c r="B36" s="4" t="inlineStr">
        <is>
          <t xml:space="preserve"> </t>
        </is>
      </c>
      <c r="C36" s="5" t="n">
        <v>-60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ordinary shares into deferred shares, share</t>
        </is>
      </c>
      <c r="B37" s="4" t="inlineStr">
        <is>
          <t xml:space="preserve"> </t>
        </is>
      </c>
      <c r="C37" s="5" t="n">
        <v>3347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expense</t>
        </is>
      </c>
      <c r="B38" s="5" t="n">
        <v>7022</v>
      </c>
      <c r="C38" s="4" t="inlineStr">
        <is>
          <t xml:space="preserve"> </t>
        </is>
      </c>
      <c r="D38" s="4" t="inlineStr">
        <is>
          <t xml:space="preserve"> </t>
        </is>
      </c>
      <c r="E38" s="5" t="n">
        <v>70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alized gain on foreign currency translation</t>
        </is>
      </c>
      <c r="B39" s="5" t="n">
        <v>-28331</v>
      </c>
      <c r="C39" s="4" t="inlineStr">
        <is>
          <t xml:space="preserve"> </t>
        </is>
      </c>
      <c r="D39" s="4" t="inlineStr">
        <is>
          <t xml:space="preserve"> </t>
        </is>
      </c>
      <c r="E39" s="4" t="inlineStr">
        <is>
          <t xml:space="preserve"> </t>
        </is>
      </c>
      <c r="F39" s="5" t="n">
        <v>-2833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loss</t>
        </is>
      </c>
      <c r="B40" s="5" t="n">
        <v>-71176</v>
      </c>
      <c r="C40" s="4" t="inlineStr">
        <is>
          <t xml:space="preserve"> </t>
        </is>
      </c>
      <c r="D40" s="4" t="inlineStr">
        <is>
          <t xml:space="preserve"> </t>
        </is>
      </c>
      <c r="E40" s="4" t="inlineStr">
        <is>
          <t xml:space="preserve"> </t>
        </is>
      </c>
      <c r="F40" s="4" t="inlineStr">
        <is>
          <t xml:space="preserve"> </t>
        </is>
      </c>
      <c r="G40" s="5" t="n">
        <v>-7117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Dec. 31, 2022</t>
        </is>
      </c>
      <c r="B41" s="6" t="n">
        <v>197044</v>
      </c>
      <c r="C41" s="6" t="n">
        <v>54</v>
      </c>
      <c r="D41" s="6" t="n">
        <v>128</v>
      </c>
      <c r="E41" s="6" t="n">
        <v>408844</v>
      </c>
      <c r="F41" s="6" t="n">
        <v>-21695</v>
      </c>
      <c r="G41" s="6" t="n">
        <v>-19028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shares at Dec. 31, 2022</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shares at Dec. 31, 2022</t>
        </is>
      </c>
      <c r="B43" s="4" t="inlineStr">
        <is>
          <t xml:space="preserve"> </t>
        </is>
      </c>
      <c r="C43" s="5" t="n">
        <v>40932727</v>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based Compensation - Summary of Weighted-Average Assumptions Used in Black-Scholes Option Pricing Model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14 days</t>
        </is>
      </c>
      <c r="C4" s="4" t="inlineStr">
        <is>
          <t>6 years 7 days</t>
        </is>
      </c>
    </row>
    <row r="5">
      <c r="A5" s="4" t="inlineStr">
        <is>
          <t>Expected volatility</t>
        </is>
      </c>
      <c r="B5" s="10" t="n">
        <v>0.6974</v>
      </c>
      <c r="C5" s="10" t="n">
        <v>0.7215</v>
      </c>
    </row>
    <row r="6">
      <c r="A6" s="4" t="inlineStr">
        <is>
          <t>Expected dividend yield</t>
        </is>
      </c>
      <c r="B6" s="12" t="n">
        <v>0</v>
      </c>
      <c r="C6" s="12" t="n">
        <v>0</v>
      </c>
    </row>
    <row r="7">
      <c r="A7" s="4" t="inlineStr">
        <is>
          <t>Risk free interest rate</t>
        </is>
      </c>
      <c r="B7" s="12" t="n">
        <v>0.02</v>
      </c>
      <c r="C7" s="10" t="n">
        <v>0.0107</v>
      </c>
    </row>
    <row r="8">
      <c r="A8" s="4" t="inlineStr">
        <is>
          <t>Fair value of underlying ordinary shares</t>
        </is>
      </c>
      <c r="B8" s="9" t="n">
        <v>3.06</v>
      </c>
      <c r="C8" s="9" t="n">
        <v>9.52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6" t="n">
        <v>7022</v>
      </c>
      <c r="C4" s="6" t="n">
        <v>6317</v>
      </c>
      <c r="D4" s="6" t="n">
        <v>2992</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3750</v>
      </c>
      <c r="C7" s="5" t="n">
        <v>3362</v>
      </c>
      <c r="D7" s="5" t="n">
        <v>1331</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3272</v>
      </c>
      <c r="C10" s="6" t="n">
        <v>2955</v>
      </c>
      <c r="D10" s="6" t="n">
        <v>16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1" customWidth="1" min="1" max="1"/>
    <col width="15" customWidth="1" min="2" max="2"/>
    <col width="22" customWidth="1" min="3" max="3"/>
    <col width="22" customWidth="1" min="4" max="4"/>
    <col width="22" customWidth="1" min="5" max="5"/>
    <col width="15" customWidth="1" min="6" max="6"/>
    <col width="15" customWidth="1" min="7" max="7"/>
    <col width="15" customWidth="1" min="8" max="8"/>
    <col width="14" customWidth="1" min="9" max="9"/>
    <col width="28" customWidth="1" min="10" max="10"/>
    <col width="22" customWidth="1" min="11" max="11"/>
    <col width="22" customWidth="1" min="12" max="12"/>
    <col width="22" customWidth="1" min="13" max="13"/>
  </cols>
  <sheetData>
    <row r="1">
      <c r="A1" s="1" t="inlineStr">
        <is>
          <t>Leases - Additional Information (Details) £ in Millions</t>
        </is>
      </c>
      <c r="G1" s="2" t="inlineStr">
        <is>
          <t>1 Months Ended</t>
        </is>
      </c>
      <c r="J1" s="2" t="inlineStr">
        <is>
          <t>12 Months Ended</t>
        </is>
      </c>
    </row>
    <row r="2">
      <c r="B2" s="2" t="inlineStr">
        <is>
          <t>Jun. 01, 2020</t>
        </is>
      </c>
      <c r="C2" s="2" t="inlineStr">
        <is>
          <t>Feb. 28, 2020 USD ($)</t>
        </is>
      </c>
      <c r="D2" s="2" t="inlineStr">
        <is>
          <t>Feb. 28, 2020 GBP (£)</t>
        </is>
      </c>
      <c r="E2" s="2" t="inlineStr">
        <is>
          <t>Feb. 21, 2020 USD ($)</t>
        </is>
      </c>
      <c r="F2" s="2" t="inlineStr">
        <is>
          <t>Jul. 08, 2016</t>
        </is>
      </c>
      <c r="G2" s="2" t="inlineStr">
        <is>
          <t>Jun. 30, 2021</t>
        </is>
      </c>
      <c r="H2" s="2" t="inlineStr">
        <is>
          <t>Feb. 28, 2021</t>
        </is>
      </c>
      <c r="I2" s="2" t="inlineStr">
        <is>
          <t>Dec. 31, 2020</t>
        </is>
      </c>
      <c r="J2" s="2" t="inlineStr">
        <is>
          <t>Dec. 31, 2022 USD ($) Lease</t>
        </is>
      </c>
      <c r="K2" s="2" t="inlineStr">
        <is>
          <t>Dec. 31, 2022 GBP (£)</t>
        </is>
      </c>
      <c r="L2" s="2" t="inlineStr">
        <is>
          <t>Oct. 01, 2021 USD ($)</t>
        </is>
      </c>
      <c r="M2" s="2" t="inlineStr">
        <is>
          <t>Feb. 21, 2020 GBP (£)</t>
        </is>
      </c>
    </row>
    <row r="3">
      <c r="A3" s="3" t="inlineStr">
        <is>
          <t>Leas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leases |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v>
      </c>
      <c r="K4" s="4" t="inlineStr">
        <is>
          <t xml:space="preserve"> </t>
        </is>
      </c>
      <c r="L4" s="4" t="inlineStr">
        <is>
          <t xml:space="preserve"> </t>
        </is>
      </c>
      <c r="M4" s="4" t="inlineStr">
        <is>
          <t xml:space="preserve"> </t>
        </is>
      </c>
    </row>
    <row r="5">
      <c r="A5" s="4" t="inlineStr">
        <is>
          <t>Future minimum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88000</v>
      </c>
      <c r="K5" s="4" t="inlineStr">
        <is>
          <t xml:space="preserve"> </t>
        </is>
      </c>
      <c r="L5" s="4" t="inlineStr">
        <is>
          <t xml:space="preserve"> </t>
        </is>
      </c>
      <c r="M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eas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quired minimum balance maintained in connection with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c r="K8" s="4" t="inlineStr">
        <is>
          <t xml:space="preserve"> </t>
        </is>
      </c>
      <c r="L8" s="4" t="inlineStr">
        <is>
          <t xml:space="preserve"> </t>
        </is>
      </c>
      <c r="M8" s="4" t="inlineStr">
        <is>
          <t xml:space="preserve"> </t>
        </is>
      </c>
    </row>
    <row r="9">
      <c r="A9" s="4" t="inlineStr">
        <is>
          <t>Master Servi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eas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expiration date</t>
        </is>
      </c>
      <c r="B12" s="4" t="inlineStr">
        <is>
          <t xml:space="preserve"> </t>
        </is>
      </c>
      <c r="C12" s="4" t="inlineStr">
        <is>
          <t xml:space="preserve"> </t>
        </is>
      </c>
      <c r="D12" s="4" t="inlineStr">
        <is>
          <t xml:space="preserve"> </t>
        </is>
      </c>
      <c r="E12" s="4" t="inlineStr">
        <is>
          <t xml:space="preserve"> </t>
        </is>
      </c>
      <c r="F12" s="4" t="inlineStr">
        <is>
          <t>Aug. 31,  202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ase renewal expiration date</t>
        </is>
      </c>
      <c r="B13" s="4" t="inlineStr">
        <is>
          <t>Aug. 31,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ster Service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as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uture minimum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0</v>
      </c>
      <c r="K16" s="14" t="n">
        <v>0.4</v>
      </c>
      <c r="L16" s="4" t="inlineStr">
        <is>
          <t xml:space="preserve"> </t>
        </is>
      </c>
      <c r="M16" s="4" t="inlineStr">
        <is>
          <t xml:space="preserve"> </t>
        </is>
      </c>
    </row>
    <row r="17">
      <c r="A17" s="4" t="inlineStr">
        <is>
          <t>Six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eas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ul. 31,  2022</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cancellable Operating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as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ase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8 months</t>
        </is>
      </c>
      <c r="M22" s="4" t="inlineStr">
        <is>
          <t>10 years</t>
        </is>
      </c>
    </row>
    <row r="23">
      <c r="A23" s="4" t="inlineStr">
        <is>
          <t>Lease term, break clause period</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tter of credit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ep. 30,  2023</t>
        </is>
      </c>
      <c r="K24" s="4" t="inlineStr">
        <is>
          <t xml:space="preserve"> </t>
        </is>
      </c>
      <c r="L24" s="4" t="inlineStr">
        <is>
          <t xml:space="preserve"> </t>
        </is>
      </c>
      <c r="M24" s="4" t="inlineStr">
        <is>
          <t xml:space="preserve"> </t>
        </is>
      </c>
    </row>
    <row r="25">
      <c r="A25" s="4" t="inlineStr">
        <is>
          <t>Non-cancellable Operating Leas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eas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uture minimum lease payments</t>
        </is>
      </c>
      <c r="B27" s="4" t="inlineStr">
        <is>
          <t xml:space="preserve"> </t>
        </is>
      </c>
      <c r="C27" s="4" t="inlineStr">
        <is>
          <t xml:space="preserve"> </t>
        </is>
      </c>
      <c r="D27" s="4" t="inlineStr">
        <is>
          <t xml:space="preserve"> </t>
        </is>
      </c>
      <c r="E27" s="6" t="n">
        <v>3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4" t="n">
        <v>2.8</v>
      </c>
    </row>
    <row r="28">
      <c r="A28" s="4" t="inlineStr">
        <is>
          <t>Required minimum balance maintained in connection with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000</v>
      </c>
      <c r="M28" s="4" t="inlineStr">
        <is>
          <t xml:space="preserve"> </t>
        </is>
      </c>
    </row>
    <row r="29">
      <c r="A29" s="4" t="inlineStr">
        <is>
          <t>Manufacturing Services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eas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ase term</t>
        </is>
      </c>
      <c r="B31" s="4" t="inlineStr">
        <is>
          <t xml:space="preserve"> </t>
        </is>
      </c>
      <c r="C31" s="4" t="inlineStr">
        <is>
          <t>4 years</t>
        </is>
      </c>
      <c r="D31" s="4" t="inlineStr">
        <is>
          <t>4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nufacturing Services Collaboration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eas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llaboration agreement cancellation penalty amount</t>
        </is>
      </c>
      <c r="B34" s="4" t="inlineStr">
        <is>
          <t xml:space="preserve"> </t>
        </is>
      </c>
      <c r="C34" s="6" t="n">
        <v>2500000</v>
      </c>
      <c r="D34" s="14" t="n">
        <v>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of Warehou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eas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0 years</t>
        </is>
      </c>
      <c r="J37" s="4" t="inlineStr">
        <is>
          <t xml:space="preserve"> </t>
        </is>
      </c>
      <c r="K37" s="4" t="inlineStr">
        <is>
          <t xml:space="preserve"> </t>
        </is>
      </c>
      <c r="L37" s="4" t="inlineStr">
        <is>
          <t xml:space="preserve"> </t>
        </is>
      </c>
      <c r="M37" s="4" t="inlineStr">
        <is>
          <t xml:space="preserve"> </t>
        </is>
      </c>
    </row>
    <row r="38">
      <c r="A38" s="4" t="inlineStr">
        <is>
          <t>Lease term, break claus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row>
    <row r="39">
      <c r="A39" s="4" t="inlineStr">
        <is>
          <t>Lease of Warehous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eas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uture minimum leas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00000</v>
      </c>
      <c r="K41" s="15" t="n">
        <v>2.3</v>
      </c>
      <c r="L41" s="4" t="inlineStr">
        <is>
          <t xml:space="preserve"> </t>
        </is>
      </c>
      <c r="M41" s="4" t="inlineStr">
        <is>
          <t xml:space="preserve"> </t>
        </is>
      </c>
    </row>
    <row r="42">
      <c r="A42" s="4" t="inlineStr">
        <is>
          <t>Lease of Office Premi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eas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ase term, break claus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e of Office Premis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eas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uture minimum leas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v>
      </c>
      <c r="K48" s="15" t="n">
        <v>0.1</v>
      </c>
      <c r="L48" s="4" t="inlineStr">
        <is>
          <t xml:space="preserve"> </t>
        </is>
      </c>
      <c r="M48" s="4" t="inlineStr">
        <is>
          <t xml:space="preserve"> </t>
        </is>
      </c>
    </row>
    <row r="49">
      <c r="A49" s="4" t="inlineStr">
        <is>
          <t>Lease of Lab and Office Premi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eas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ase of Lab and Office Premis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eas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uture minimum leas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00000</v>
      </c>
      <c r="K54" s="14" t="n">
        <v>0.7</v>
      </c>
      <c r="L54" s="4" t="inlineStr">
        <is>
          <t xml:space="preserve"> </t>
        </is>
      </c>
      <c r="M54" s="4" t="inlineStr">
        <is>
          <t xml:space="preserve"> </t>
        </is>
      </c>
    </row>
    <row r="55">
      <c r="A55" s="4" t="inlineStr">
        <is>
          <t>Lease term, break claus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ase of Lab and Office Premis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eas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ease term, break claus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C1:D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Summary of Lease Costs Recognized and Other Information Pertaining to Operating Leases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Right of use assets obtained in exchange for new operating lease liabilities</t>
        </is>
      </c>
      <c r="B4" s="6" t="n">
        <v>2111</v>
      </c>
      <c r="C4" s="6" t="n">
        <v>314</v>
      </c>
      <c r="D4" s="6" t="n">
        <v>15846</v>
      </c>
    </row>
    <row r="5">
      <c r="A5" s="4" t="inlineStr">
        <is>
          <t>ASU 2016-02</t>
        </is>
      </c>
      <c r="B5" s="4" t="inlineStr">
        <is>
          <t xml:space="preserve"> </t>
        </is>
      </c>
      <c r="C5" s="4" t="inlineStr">
        <is>
          <t xml:space="preserve"> </t>
        </is>
      </c>
      <c r="D5" s="4" t="inlineStr">
        <is>
          <t xml:space="preserve"> </t>
        </is>
      </c>
    </row>
    <row r="6">
      <c r="A6" s="3" t="inlineStr">
        <is>
          <t>Lease cost</t>
        </is>
      </c>
      <c r="B6" s="4" t="inlineStr">
        <is>
          <t xml:space="preserve"> </t>
        </is>
      </c>
      <c r="C6" s="4" t="inlineStr">
        <is>
          <t xml:space="preserve"> </t>
        </is>
      </c>
      <c r="D6" s="4" t="inlineStr">
        <is>
          <t xml:space="preserve"> </t>
        </is>
      </c>
    </row>
    <row r="7">
      <c r="A7" s="4" t="inlineStr">
        <is>
          <t>Operating lease cost</t>
        </is>
      </c>
      <c r="B7" s="5" t="n">
        <v>4512</v>
      </c>
      <c r="C7" s="5" t="n">
        <v>4718</v>
      </c>
      <c r="D7" s="5" t="n">
        <v>2927</v>
      </c>
    </row>
    <row r="8">
      <c r="A8" s="4" t="inlineStr">
        <is>
          <t>Variable lease cost</t>
        </is>
      </c>
      <c r="B8" s="5" t="n">
        <v>3921</v>
      </c>
      <c r="C8" s="5" t="n">
        <v>5022</v>
      </c>
      <c r="D8" s="5" t="n">
        <v>2891</v>
      </c>
    </row>
    <row r="9">
      <c r="A9" s="4" t="inlineStr">
        <is>
          <t>Short-term lease cost</t>
        </is>
      </c>
      <c r="B9" s="5" t="n">
        <v>363</v>
      </c>
      <c r="C9" s="5" t="n">
        <v>65</v>
      </c>
      <c r="D9" s="5" t="n">
        <v>49</v>
      </c>
    </row>
    <row r="10">
      <c r="A10" s="4" t="inlineStr">
        <is>
          <t>Total lease cost</t>
        </is>
      </c>
      <c r="B10" s="5" t="n">
        <v>8796</v>
      </c>
      <c r="C10" s="5" t="n">
        <v>9805</v>
      </c>
      <c r="D10" s="5" t="n">
        <v>5867</v>
      </c>
    </row>
    <row r="11">
      <c r="A11" s="4" t="inlineStr">
        <is>
          <t>Cash paid for amounts included in the measurement of lease liabilities: Operating cash flows used in operating leases</t>
        </is>
      </c>
      <c r="B11" s="5" t="n">
        <v>4859</v>
      </c>
      <c r="C11" s="5" t="n">
        <v>4736</v>
      </c>
      <c r="D11" s="5" t="n">
        <v>1844</v>
      </c>
    </row>
    <row r="12">
      <c r="A12" s="4" t="inlineStr">
        <is>
          <t>Right of use assets obtained in exchange for new operating lease liabilities</t>
        </is>
      </c>
      <c r="B12" s="6" t="n">
        <v>2111</v>
      </c>
      <c r="C12" s="6" t="n">
        <v>314</v>
      </c>
      <c r="D12" s="6" t="n">
        <v>15846</v>
      </c>
    </row>
    <row r="13">
      <c r="A13" s="4" t="inlineStr">
        <is>
          <t>Weighted average remaining lease term (in years)</t>
        </is>
      </c>
      <c r="B13" s="4" t="inlineStr">
        <is>
          <t>2 years 3 months 18 days</t>
        </is>
      </c>
      <c r="C13" s="4" t="inlineStr">
        <is>
          <t>3 years 1 month 6 days</t>
        </is>
      </c>
      <c r="D13" s="4" t="inlineStr">
        <is>
          <t>4 years</t>
        </is>
      </c>
    </row>
    <row r="14">
      <c r="A14" s="4" t="inlineStr">
        <is>
          <t>Weighted average discount rate</t>
        </is>
      </c>
      <c r="B14" s="10" t="n">
        <v>0.0513</v>
      </c>
      <c r="C14" s="10" t="n">
        <v>0.0486</v>
      </c>
      <c r="D14" s="10" t="n">
        <v>0.04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6" t="n">
        <v>4517</v>
      </c>
    </row>
    <row r="4">
      <c r="A4" s="4" t="inlineStr">
        <is>
          <t>2024</t>
        </is>
      </c>
      <c r="B4" s="5" t="n">
        <v>3331</v>
      </c>
    </row>
    <row r="5">
      <c r="A5" s="4" t="inlineStr">
        <is>
          <t>2025</t>
        </is>
      </c>
      <c r="B5" s="5" t="n">
        <v>1240</v>
      </c>
    </row>
    <row r="6">
      <c r="A6" s="4" t="inlineStr">
        <is>
          <t>Total lease payments</t>
        </is>
      </c>
      <c r="B6" s="5" t="n">
        <v>9088</v>
      </c>
    </row>
    <row r="7">
      <c r="A7" s="4" t="inlineStr">
        <is>
          <t>Less: imputed interest</t>
        </is>
      </c>
      <c r="B7" s="5" t="n">
        <v>-512</v>
      </c>
    </row>
    <row r="8">
      <c r="A8" s="4" t="inlineStr">
        <is>
          <t>Present value of lease liability</t>
        </is>
      </c>
      <c r="B8" s="6" t="n">
        <v>8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License Agreements - Additional Information (Details)</t>
        </is>
      </c>
      <c r="B1" s="2" t="inlineStr">
        <is>
          <t>1 Months Ended</t>
        </is>
      </c>
      <c r="D1" s="2" t="inlineStr">
        <is>
          <t>12 Months Ended</t>
        </is>
      </c>
    </row>
    <row r="2">
      <c r="B2" s="2" t="inlineStr">
        <is>
          <t>Mar. 31, 2021 USD ($)</t>
        </is>
      </c>
      <c r="C2" s="2" t="inlineStr">
        <is>
          <t>Mar. 31, 2021 GBP (£)</t>
        </is>
      </c>
      <c r="D2" s="2" t="inlineStr">
        <is>
          <t>Dec. 31, 2022 USD ($)</t>
        </is>
      </c>
      <c r="E2" s="2" t="inlineStr">
        <is>
          <t>Dec. 31, 2022 GBP (£)</t>
        </is>
      </c>
      <c r="F2" s="2" t="inlineStr">
        <is>
          <t>Dec. 31, 2021 USD ($)</t>
        </is>
      </c>
      <c r="G2" s="2" t="inlineStr">
        <is>
          <t>Dec. 31, 2020 USD ($)</t>
        </is>
      </c>
      <c r="H2" s="2" t="inlineStr">
        <is>
          <t>Dec. 31, 2019 shares</t>
        </is>
      </c>
      <c r="I2" s="2" t="inlineStr">
        <is>
          <t>Dec. 31, 2016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P research and development expense</t>
        </is>
      </c>
      <c r="B4" s="4" t="inlineStr">
        <is>
          <t xml:space="preserve"> </t>
        </is>
      </c>
      <c r="C4" s="4" t="inlineStr">
        <is>
          <t xml:space="preserve"> </t>
        </is>
      </c>
      <c r="D4" s="6" t="n">
        <v>57263000</v>
      </c>
      <c r="E4" s="4" t="inlineStr">
        <is>
          <t xml:space="preserve"> </t>
        </is>
      </c>
      <c r="F4" s="6" t="n">
        <v>42224000</v>
      </c>
      <c r="G4" s="6" t="n">
        <v>22629000</v>
      </c>
      <c r="H4" s="4" t="inlineStr">
        <is>
          <t xml:space="preserve"> </t>
        </is>
      </c>
      <c r="I4" s="4" t="inlineStr">
        <is>
          <t xml:space="preserve"> </t>
        </is>
      </c>
    </row>
    <row r="5">
      <c r="A5" s="4" t="inlineStr">
        <is>
          <t>Minimum | TRACERx Pat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price | £</t>
        </is>
      </c>
      <c r="B7" s="4" t="inlineStr">
        <is>
          <t xml:space="preserve"> </t>
        </is>
      </c>
      <c r="C7" s="4" t="inlineStr">
        <is>
          <t xml:space="preserve"> </t>
        </is>
      </c>
      <c r="D7" s="4" t="inlineStr">
        <is>
          <t xml:space="preserve"> </t>
        </is>
      </c>
      <c r="E7" s="16" t="n">
        <v>25000000</v>
      </c>
      <c r="F7" s="4" t="inlineStr">
        <is>
          <t xml:space="preserve"> </t>
        </is>
      </c>
      <c r="G7" s="4" t="inlineStr">
        <is>
          <t xml:space="preserve"> </t>
        </is>
      </c>
      <c r="H7" s="4" t="inlineStr">
        <is>
          <t xml:space="preserve"> </t>
        </is>
      </c>
      <c r="I7" s="4" t="inlineStr">
        <is>
          <t xml:space="preserve"> </t>
        </is>
      </c>
    </row>
    <row r="8">
      <c r="A8" s="4" t="inlineStr">
        <is>
          <t>CRT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P 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row>
    <row r="11">
      <c r="A11" s="4" t="inlineStr">
        <is>
          <t>Contribution period of royalty products</t>
        </is>
      </c>
      <c r="B11" s="4" t="inlineStr">
        <is>
          <t xml:space="preserve"> </t>
        </is>
      </c>
      <c r="C11" s="4" t="inlineStr">
        <is>
          <t xml:space="preserve"> </t>
        </is>
      </c>
      <c r="D11" s="4" t="inlineStr">
        <is>
          <t>10 years</t>
        </is>
      </c>
      <c r="E11" s="4" t="inlineStr">
        <is>
          <t>10 years</t>
        </is>
      </c>
      <c r="F11" s="4" t="inlineStr">
        <is>
          <t xml:space="preserve"> </t>
        </is>
      </c>
      <c r="G11" s="4" t="inlineStr">
        <is>
          <t xml:space="preserve"> </t>
        </is>
      </c>
      <c r="H11" s="4" t="inlineStr">
        <is>
          <t xml:space="preserve"> </t>
        </is>
      </c>
      <c r="I11" s="4" t="inlineStr">
        <is>
          <t xml:space="preserve"> </t>
        </is>
      </c>
    </row>
    <row r="12">
      <c r="A12" s="4" t="inlineStr">
        <is>
          <t>Patent period of royalty products</t>
        </is>
      </c>
      <c r="B12" s="4" t="inlineStr">
        <is>
          <t xml:space="preserve"> </t>
        </is>
      </c>
      <c r="C12" s="4" t="inlineStr">
        <is>
          <t xml:space="preserve"> </t>
        </is>
      </c>
      <c r="D12" s="4" t="inlineStr">
        <is>
          <t>5 years</t>
        </is>
      </c>
      <c r="E12" s="4" t="inlineStr">
        <is>
          <t>5 years</t>
        </is>
      </c>
      <c r="F12" s="4" t="inlineStr">
        <is>
          <t xml:space="preserve"> </t>
        </is>
      </c>
      <c r="G12" s="4" t="inlineStr">
        <is>
          <t xml:space="preserve"> </t>
        </is>
      </c>
      <c r="H12" s="4" t="inlineStr">
        <is>
          <t xml:space="preserve"> </t>
        </is>
      </c>
      <c r="I12" s="4" t="inlineStr">
        <is>
          <t xml:space="preserve"> </t>
        </is>
      </c>
    </row>
    <row r="13">
      <c r="A13" s="4" t="inlineStr">
        <is>
          <t>Expenses related to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CRT License |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6125</v>
      </c>
      <c r="I16" s="4" t="inlineStr">
        <is>
          <t xml:space="preserve"> </t>
        </is>
      </c>
    </row>
    <row r="17">
      <c r="A17" s="4" t="inlineStr">
        <is>
          <t>CRT License | C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7793</v>
      </c>
      <c r="I19" s="4" t="inlineStr">
        <is>
          <t xml:space="preserve"> </t>
        </is>
      </c>
    </row>
    <row r="20">
      <c r="A20" s="4" t="inlineStr">
        <is>
          <t>CRT License | Therapeutics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milestone payments | £</t>
        </is>
      </c>
      <c r="B22" s="4" t="inlineStr">
        <is>
          <t xml:space="preserve"> </t>
        </is>
      </c>
      <c r="C22" s="4" t="inlineStr">
        <is>
          <t xml:space="preserve"> </t>
        </is>
      </c>
      <c r="D22" s="4" t="inlineStr">
        <is>
          <t xml:space="preserve"> </t>
        </is>
      </c>
      <c r="E22" s="16" t="n">
        <v>6500000</v>
      </c>
      <c r="F22" s="4" t="inlineStr">
        <is>
          <t xml:space="preserve"> </t>
        </is>
      </c>
      <c r="G22" s="4" t="inlineStr">
        <is>
          <t xml:space="preserve"> </t>
        </is>
      </c>
      <c r="H22" s="4" t="inlineStr">
        <is>
          <t xml:space="preserve"> </t>
        </is>
      </c>
      <c r="I22" s="4" t="inlineStr">
        <is>
          <t xml:space="preserve"> </t>
        </is>
      </c>
    </row>
    <row r="23">
      <c r="A23" s="4" t="inlineStr">
        <is>
          <t>CRT License | Non Therapeutics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milestone payments | £</t>
        </is>
      </c>
      <c r="B25" s="4" t="inlineStr">
        <is>
          <t xml:space="preserve"> </t>
        </is>
      </c>
      <c r="C25" s="4" t="inlineStr">
        <is>
          <t xml:space="preserve"> </t>
        </is>
      </c>
      <c r="D25" s="4" t="inlineStr">
        <is>
          <t xml:space="preserve"> </t>
        </is>
      </c>
      <c r="E25" s="16" t="n">
        <v>800000</v>
      </c>
      <c r="F25" s="4" t="inlineStr">
        <is>
          <t xml:space="preserve"> </t>
        </is>
      </c>
      <c r="G25" s="4" t="inlineStr">
        <is>
          <t xml:space="preserve"> </t>
        </is>
      </c>
      <c r="H25" s="4" t="inlineStr">
        <is>
          <t xml:space="preserve"> </t>
        </is>
      </c>
      <c r="I25" s="4" t="inlineStr">
        <is>
          <t xml:space="preserve"> </t>
        </is>
      </c>
    </row>
    <row r="26">
      <c r="A26" s="4" t="inlineStr">
        <is>
          <t>CRT Licens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for vaccine option</t>
        </is>
      </c>
      <c r="B28" s="6" t="n">
        <v>100000</v>
      </c>
      <c r="C28" s="1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nses related to license agreement</t>
        </is>
      </c>
      <c r="B29" s="4" t="inlineStr">
        <is>
          <t xml:space="preserve"> </t>
        </is>
      </c>
      <c r="C29" s="4" t="inlineStr">
        <is>
          <t xml:space="preserve"> </t>
        </is>
      </c>
      <c r="D29" s="6" t="n">
        <v>100000</v>
      </c>
      <c r="E29" s="4" t="inlineStr">
        <is>
          <t xml:space="preserve"> </t>
        </is>
      </c>
      <c r="F29" s="6" t="n">
        <v>100000</v>
      </c>
      <c r="G29" s="4" t="inlineStr">
        <is>
          <t xml:space="preserve"> </t>
        </is>
      </c>
      <c r="H29" s="4" t="inlineStr">
        <is>
          <t xml:space="preserve"> </t>
        </is>
      </c>
      <c r="I29" s="4" t="inlineStr">
        <is>
          <t xml:space="preserve"> </t>
        </is>
      </c>
    </row>
  </sheetData>
  <mergeCells count="3">
    <mergeCell ref="A1:A2"/>
    <mergeCell ref="B1:C1"/>
    <mergeCell ref="D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Income Taxes - Additional Information (Details) - USD ($)</t>
        </is>
      </c>
      <c r="D1" s="2" t="inlineStr">
        <is>
          <t>12 Months Ended</t>
        </is>
      </c>
    </row>
    <row r="2">
      <c r="B2" s="2" t="inlineStr">
        <is>
          <t>Apr. 01, 2023</t>
        </is>
      </c>
      <c r="C2" s="2" t="inlineStr">
        <is>
          <t>May 24, 2021</t>
        </is>
      </c>
      <c r="D2" s="2" t="inlineStr">
        <is>
          <t>Dec. 31, 2022</t>
        </is>
      </c>
      <c r="E2" s="2" t="inlineStr">
        <is>
          <t>Dec. 31, 2021</t>
        </is>
      </c>
      <c r="F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s</t>
        </is>
      </c>
      <c r="B4" s="4" t="inlineStr">
        <is>
          <t xml:space="preserve"> </t>
        </is>
      </c>
      <c r="C4" s="4" t="inlineStr">
        <is>
          <t xml:space="preserve"> </t>
        </is>
      </c>
      <c r="D4" s="6" t="n">
        <v>111000</v>
      </c>
      <c r="E4" s="6" t="n">
        <v>37000</v>
      </c>
      <c r="F4" s="6" t="n">
        <v>3000</v>
      </c>
    </row>
    <row r="5">
      <c r="A5" s="4" t="inlineStr">
        <is>
          <t>Net operating loss carryforwards</t>
        </is>
      </c>
      <c r="B5" s="4" t="inlineStr">
        <is>
          <t xml:space="preserve"> </t>
        </is>
      </c>
      <c r="C5" s="4" t="inlineStr">
        <is>
          <t xml:space="preserve"> </t>
        </is>
      </c>
      <c r="D5" s="6" t="n">
        <v>140500000</v>
      </c>
      <c r="E5" s="5" t="n">
        <v>71000000</v>
      </c>
      <c r="F5" s="5" t="n">
        <v>37100000</v>
      </c>
    </row>
    <row r="6">
      <c r="A6" s="4" t="inlineStr">
        <is>
          <t>Tax positions settlement</t>
        </is>
      </c>
      <c r="B6" s="4" t="inlineStr">
        <is>
          <t xml:space="preserve"> </t>
        </is>
      </c>
      <c r="C6" s="4" t="inlineStr">
        <is>
          <t xml:space="preserve"> </t>
        </is>
      </c>
      <c r="D6" s="12" t="n">
        <v>0.5</v>
      </c>
      <c r="E6" s="4" t="inlineStr">
        <is>
          <t xml:space="preserve"> </t>
        </is>
      </c>
      <c r="F6" s="4" t="inlineStr">
        <is>
          <t xml:space="preserve"> </t>
        </is>
      </c>
    </row>
    <row r="7">
      <c r="A7" s="4" t="inlineStr">
        <is>
          <t>Uncertain tax positions</t>
        </is>
      </c>
      <c r="B7" s="4" t="inlineStr">
        <is>
          <t xml:space="preserve"> </t>
        </is>
      </c>
      <c r="C7" s="4" t="inlineStr">
        <is>
          <t xml:space="preserve"> </t>
        </is>
      </c>
      <c r="D7" s="6" t="n">
        <v>0</v>
      </c>
      <c r="E7" s="5" t="n">
        <v>0</v>
      </c>
      <c r="F7" s="6" t="n">
        <v>0</v>
      </c>
    </row>
    <row r="8">
      <c r="A8" s="4" t="inlineStr">
        <is>
          <t>Uncertain tax positions accrued interest or penalties</t>
        </is>
      </c>
      <c r="B8" s="4" t="inlineStr">
        <is>
          <t xml:space="preserve"> </t>
        </is>
      </c>
      <c r="C8" s="4" t="inlineStr">
        <is>
          <t xml:space="preserve"> </t>
        </is>
      </c>
      <c r="D8" s="5" t="n">
        <v>0</v>
      </c>
      <c r="E8" s="5" t="n">
        <v>0</v>
      </c>
      <c r="F8" s="4" t="inlineStr">
        <is>
          <t xml:space="preserve"> </t>
        </is>
      </c>
    </row>
    <row r="9">
      <c r="A9" s="4" t="inlineStr">
        <is>
          <t>Uncertain tax positions accrued interest or penalties recognized in statement of operations</t>
        </is>
      </c>
      <c r="B9" s="4" t="inlineStr">
        <is>
          <t xml:space="preserve"> </t>
        </is>
      </c>
      <c r="C9" s="4" t="inlineStr">
        <is>
          <t xml:space="preserve"> </t>
        </is>
      </c>
      <c r="D9" s="6" t="n">
        <v>0</v>
      </c>
      <c r="E9" s="6" t="n">
        <v>0</v>
      </c>
      <c r="F9" s="4" t="inlineStr">
        <is>
          <t xml:space="preserve"> </t>
        </is>
      </c>
    </row>
    <row r="10">
      <c r="A10" s="4" t="inlineStr">
        <is>
          <t>Effective Income Tax Rate Reconciliation, at Federal Statutory Income Tax Rate, Percent</t>
        </is>
      </c>
      <c r="B10" s="4" t="inlineStr">
        <is>
          <t xml:space="preserve"> </t>
        </is>
      </c>
      <c r="C10" s="12" t="n">
        <v>0.19</v>
      </c>
      <c r="D10" s="12" t="n">
        <v>0.19</v>
      </c>
      <c r="E10" s="12" t="n">
        <v>0.19</v>
      </c>
      <c r="F10" s="12" t="n">
        <v>0.19</v>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come Tax Rate Reconciliation, at Federal Statutory Income Tax Rate, Percent</t>
        </is>
      </c>
      <c r="B13" s="12" t="n">
        <v>0.25</v>
      </c>
      <c r="C13" s="4" t="inlineStr">
        <is>
          <t xml:space="preserve"> </t>
        </is>
      </c>
      <c r="D13" s="4" t="inlineStr">
        <is>
          <t xml:space="preserve"> </t>
        </is>
      </c>
      <c r="E13" s="4" t="inlineStr">
        <is>
          <t xml:space="preserve"> </t>
        </is>
      </c>
      <c r="F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benefits</t>
        </is>
      </c>
      <c r="B16" s="4" t="inlineStr">
        <is>
          <t xml:space="preserve"> </t>
        </is>
      </c>
      <c r="C16" s="4" t="inlineStr">
        <is>
          <t xml:space="preserve"> </t>
        </is>
      </c>
      <c r="D16" s="6" t="n">
        <v>0</v>
      </c>
      <c r="E16" s="6" t="n">
        <v>0</v>
      </c>
      <c r="F16" s="6" t="n">
        <v>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Kingdom</t>
        </is>
      </c>
      <c r="B4" s="6" t="n">
        <v>-71405</v>
      </c>
      <c r="C4" s="6" t="n">
        <v>-61182</v>
      </c>
      <c r="D4" s="6" t="n">
        <v>-33204</v>
      </c>
    </row>
    <row r="5">
      <c r="A5" s="4" t="inlineStr">
        <is>
          <t>Foreign</t>
        </is>
      </c>
      <c r="B5" s="5" t="n">
        <v>340</v>
      </c>
      <c r="C5" s="5" t="n">
        <v>120</v>
      </c>
      <c r="D5" s="5" t="n">
        <v>8</v>
      </c>
    </row>
    <row r="6">
      <c r="A6" s="4" t="inlineStr">
        <is>
          <t>Loss before provision for income taxes</t>
        </is>
      </c>
      <c r="B6" s="6" t="n">
        <v>-71065</v>
      </c>
      <c r="C6" s="6" t="n">
        <v>-61062</v>
      </c>
      <c r="D6" s="6" t="n">
        <v>-331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oreign</t>
        </is>
      </c>
      <c r="B4" s="6" t="n">
        <v>337</v>
      </c>
      <c r="C4" s="6" t="n">
        <v>59</v>
      </c>
      <c r="D4" s="6" t="n">
        <v>7</v>
      </c>
    </row>
    <row r="5">
      <c r="A5" s="4" t="inlineStr">
        <is>
          <t>Total current expense:</t>
        </is>
      </c>
      <c r="B5" s="5" t="n">
        <v>337</v>
      </c>
      <c r="C5" s="5" t="n">
        <v>59</v>
      </c>
      <c r="D5" s="5" t="n">
        <v>7</v>
      </c>
    </row>
    <row r="6">
      <c r="A6" s="3" t="inlineStr">
        <is>
          <t>Deferred expense (benefit):</t>
        </is>
      </c>
      <c r="B6" s="4" t="inlineStr">
        <is>
          <t xml:space="preserve"> </t>
        </is>
      </c>
      <c r="C6" s="4" t="inlineStr">
        <is>
          <t xml:space="preserve"> </t>
        </is>
      </c>
      <c r="D6" s="4" t="inlineStr">
        <is>
          <t xml:space="preserve"> </t>
        </is>
      </c>
    </row>
    <row r="7">
      <c r="A7" s="4" t="inlineStr">
        <is>
          <t>Foreign</t>
        </is>
      </c>
      <c r="B7" s="5" t="n">
        <v>-226</v>
      </c>
      <c r="C7" s="5" t="n">
        <v>-22</v>
      </c>
      <c r="D7" s="5" t="n">
        <v>-4</v>
      </c>
    </row>
    <row r="8">
      <c r="A8" s="4" t="inlineStr">
        <is>
          <t>Total deferred expense (benefit):</t>
        </is>
      </c>
      <c r="B8" s="5" t="n">
        <v>-226</v>
      </c>
      <c r="C8" s="5" t="n">
        <v>-22</v>
      </c>
      <c r="D8" s="5" t="n">
        <v>-4</v>
      </c>
    </row>
    <row r="9">
      <c r="A9" s="4" t="inlineStr">
        <is>
          <t>Total income tax expense:</t>
        </is>
      </c>
      <c r="B9" s="6" t="n">
        <v>111</v>
      </c>
      <c r="C9" s="6" t="n">
        <v>37</v>
      </c>
      <c r="D9" s="6"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Reconciliation of Income Tax Expense Computed at Statutory UK Income Taxes (Details)</t>
        </is>
      </c>
      <c r="C1" s="2" t="inlineStr">
        <is>
          <t>12 Months Ended</t>
        </is>
      </c>
    </row>
    <row r="2">
      <c r="B2" s="2" t="inlineStr">
        <is>
          <t>May 24, 2021</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at UK statutory rate</t>
        </is>
      </c>
      <c r="B4" s="12" t="n">
        <v>0.19</v>
      </c>
      <c r="C4" s="12" t="n">
        <v>0.19</v>
      </c>
      <c r="D4" s="12" t="n">
        <v>0.19</v>
      </c>
      <c r="E4" s="12" t="n">
        <v>0.19</v>
      </c>
    </row>
    <row r="5">
      <c r="A5" s="4" t="inlineStr">
        <is>
          <t>Return to provision</t>
        </is>
      </c>
      <c r="B5" s="4" t="inlineStr">
        <is>
          <t xml:space="preserve"> </t>
        </is>
      </c>
      <c r="C5" s="10" t="n">
        <v>0.0687</v>
      </c>
      <c r="D5" s="4" t="inlineStr">
        <is>
          <t xml:space="preserve"> </t>
        </is>
      </c>
      <c r="E5" s="4" t="inlineStr">
        <is>
          <t xml:space="preserve"> </t>
        </is>
      </c>
    </row>
    <row r="6">
      <c r="A6" s="4" t="inlineStr">
        <is>
          <t>R&amp;D expenditure</t>
        </is>
      </c>
      <c r="B6" s="4" t="inlineStr">
        <is>
          <t xml:space="preserve"> </t>
        </is>
      </c>
      <c r="C6" s="4" t="inlineStr">
        <is>
          <t>(8.30%)</t>
        </is>
      </c>
      <c r="D6" s="4" t="inlineStr">
        <is>
          <t>(6.67%)</t>
        </is>
      </c>
      <c r="E6" s="4" t="inlineStr">
        <is>
          <t>(6.69%)</t>
        </is>
      </c>
    </row>
    <row r="7">
      <c r="A7" s="4" t="inlineStr">
        <is>
          <t>Change in valuation allowance</t>
        </is>
      </c>
      <c r="B7" s="4" t="inlineStr">
        <is>
          <t xml:space="preserve"> </t>
        </is>
      </c>
      <c r="C7" s="4" t="inlineStr">
        <is>
          <t>(23.58%)</t>
        </is>
      </c>
      <c r="D7" s="4" t="inlineStr">
        <is>
          <t>(20.12%)</t>
        </is>
      </c>
      <c r="E7" s="4" t="inlineStr">
        <is>
          <t>(13.12%)</t>
        </is>
      </c>
    </row>
    <row r="8">
      <c r="A8" s="4" t="inlineStr">
        <is>
          <t>Change in UK tax rate</t>
        </is>
      </c>
      <c r="B8" s="4" t="inlineStr">
        <is>
          <t xml:space="preserve"> </t>
        </is>
      </c>
      <c r="C8" s="10" t="n">
        <v>0.0566</v>
      </c>
      <c r="D8" s="10" t="n">
        <v>0.0764</v>
      </c>
      <c r="E8" s="4" t="inlineStr">
        <is>
          <t xml:space="preserve"> </t>
        </is>
      </c>
    </row>
    <row r="9">
      <c r="A9" s="4" t="inlineStr">
        <is>
          <t>Other</t>
        </is>
      </c>
      <c r="B9" s="4" t="inlineStr">
        <is>
          <t xml:space="preserve"> </t>
        </is>
      </c>
      <c r="C9" s="10" t="n">
        <v>0.0019</v>
      </c>
      <c r="D9" s="4" t="inlineStr">
        <is>
          <t>(0.13%)</t>
        </is>
      </c>
      <c r="E9" s="10" t="n">
        <v>0.008</v>
      </c>
    </row>
    <row r="10">
      <c r="A10" s="4" t="inlineStr">
        <is>
          <t>Effective income tax rate reconciliation</t>
        </is>
      </c>
      <c r="B10" s="4" t="inlineStr">
        <is>
          <t xml:space="preserve"> </t>
        </is>
      </c>
      <c r="C10" s="4" t="inlineStr">
        <is>
          <t>(0.16%)</t>
        </is>
      </c>
      <c r="D10" s="4" t="inlineStr">
        <is>
          <t>(0.28%)</t>
        </is>
      </c>
      <c r="E10" s="4" t="inlineStr">
        <is>
          <t>(0.01%)</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0 USD ($)</t>
        </is>
      </c>
    </row>
    <row r="3">
      <c r="A3" s="4" t="inlineStr">
        <is>
          <t>Series B Convertible Preferred Shares</t>
        </is>
      </c>
      <c r="B3" s="4" t="inlineStr">
        <is>
          <t xml:space="preserve"> </t>
        </is>
      </c>
    </row>
    <row r="4">
      <c r="A4" s="4" t="inlineStr">
        <is>
          <t>Issuance costs</t>
        </is>
      </c>
      <c r="B4" s="6" t="n">
        <v>283</v>
      </c>
    </row>
    <row r="5">
      <c r="A5" s="4" t="inlineStr">
        <is>
          <t>Series C Convertible Preferred Shares</t>
        </is>
      </c>
      <c r="B5" s="4" t="inlineStr">
        <is>
          <t xml:space="preserve"> </t>
        </is>
      </c>
    </row>
    <row r="6">
      <c r="A6" s="4" t="inlineStr">
        <is>
          <t>Issuance costs</t>
        </is>
      </c>
      <c r="B6" s="6" t="n">
        <v>18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Significant Component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35121</v>
      </c>
      <c r="C3" s="6" t="n">
        <v>17742</v>
      </c>
      <c r="D3" s="6" t="n">
        <v>7065</v>
      </c>
      <c r="E3" s="4" t="inlineStr">
        <is>
          <t xml:space="preserve"> </t>
        </is>
      </c>
    </row>
    <row r="4">
      <c r="A4" s="4" t="inlineStr">
        <is>
          <t>Depreciation</t>
        </is>
      </c>
      <c r="B4" s="5" t="n">
        <v>-7989</v>
      </c>
      <c r="C4" s="5" t="n">
        <v>-1311</v>
      </c>
      <c r="D4" s="5" t="n">
        <v>-983</v>
      </c>
      <c r="E4" s="4" t="inlineStr">
        <is>
          <t xml:space="preserve"> </t>
        </is>
      </c>
    </row>
    <row r="5">
      <c r="A5" s="4" t="inlineStr">
        <is>
          <t>Non-cash share-based compensation</t>
        </is>
      </c>
      <c r="B5" s="5" t="n">
        <v>4456</v>
      </c>
      <c r="C5" s="5" t="n">
        <v>2328</v>
      </c>
      <c r="D5" s="5" t="n">
        <v>769</v>
      </c>
      <c r="E5" s="4" t="inlineStr">
        <is>
          <t xml:space="preserve"> </t>
        </is>
      </c>
    </row>
    <row r="6">
      <c r="A6" s="4" t="inlineStr">
        <is>
          <t>Other</t>
        </is>
      </c>
      <c r="B6" s="5" t="n">
        <v>2143</v>
      </c>
      <c r="C6" s="5" t="n">
        <v>329</v>
      </c>
      <c r="D6" s="5" t="n">
        <v>241</v>
      </c>
      <c r="E6" s="4" t="inlineStr">
        <is>
          <t xml:space="preserve"> </t>
        </is>
      </c>
    </row>
    <row r="7">
      <c r="A7" s="4" t="inlineStr">
        <is>
          <t>Total deferred tax assets</t>
        </is>
      </c>
      <c r="B7" s="5" t="n">
        <v>33731</v>
      </c>
      <c r="C7" s="5" t="n">
        <v>19088</v>
      </c>
      <c r="D7" s="5" t="n">
        <v>7092</v>
      </c>
      <c r="E7" s="4" t="inlineStr">
        <is>
          <t xml:space="preserve"> </t>
        </is>
      </c>
    </row>
    <row r="8">
      <c r="A8" s="4" t="inlineStr">
        <is>
          <t>Valuation allowance</t>
        </is>
      </c>
      <c r="B8" s="5" t="n">
        <v>-33480</v>
      </c>
      <c r="C8" s="5" t="n">
        <v>-19062</v>
      </c>
      <c r="D8" s="5" t="n">
        <v>-7088</v>
      </c>
      <c r="E8" s="6" t="n">
        <v>-2391</v>
      </c>
    </row>
    <row r="9">
      <c r="A9" s="4" t="inlineStr">
        <is>
          <t>Net deferred tax assets</t>
        </is>
      </c>
      <c r="B9" s="6" t="n">
        <v>251</v>
      </c>
      <c r="C9" s="6" t="n">
        <v>26</v>
      </c>
      <c r="D9" s="6" t="n">
        <v>4</v>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6" t="n">
        <v>19062</v>
      </c>
      <c r="C4" s="6" t="n">
        <v>7088</v>
      </c>
      <c r="D4" s="6" t="n">
        <v>2391</v>
      </c>
    </row>
    <row r="5">
      <c r="A5" s="4" t="inlineStr">
        <is>
          <t>Increases recorded to income tax provision</t>
        </is>
      </c>
      <c r="B5" s="5" t="n">
        <v>12731</v>
      </c>
      <c r="C5" s="5" t="n">
        <v>7624</v>
      </c>
      <c r="D5" s="5" t="n">
        <v>4628</v>
      </c>
    </row>
    <row r="6">
      <c r="A6" s="4" t="inlineStr">
        <is>
          <t>Exchange difference</t>
        </is>
      </c>
      <c r="B6" s="5" t="n">
        <v>-2332</v>
      </c>
      <c r="C6" s="5" t="n">
        <v>-313</v>
      </c>
      <c r="D6" s="5" t="n">
        <v>69</v>
      </c>
    </row>
    <row r="7">
      <c r="A7" s="4" t="inlineStr">
        <is>
          <t>Change in tax rate</t>
        </is>
      </c>
      <c r="B7" s="5" t="n">
        <v>4019</v>
      </c>
      <c r="C7" s="5" t="n">
        <v>4663</v>
      </c>
      <c r="D7" s="4" t="inlineStr">
        <is>
          <t xml:space="preserve"> </t>
        </is>
      </c>
    </row>
    <row r="8">
      <c r="A8" s="4" t="inlineStr">
        <is>
          <t>Valuation allowance at end of year</t>
        </is>
      </c>
      <c r="B8" s="6" t="n">
        <v>33480</v>
      </c>
      <c r="C8" s="6" t="n">
        <v>19062</v>
      </c>
      <c r="D8" s="6" t="n">
        <v>70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Ordinary Shareholder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71176</v>
      </c>
      <c r="C4" s="6" t="n">
        <v>-61099</v>
      </c>
      <c r="D4" s="6" t="n">
        <v>-33199</v>
      </c>
    </row>
    <row r="5">
      <c r="A5" s="4" t="inlineStr">
        <is>
          <t>Net loss attributable to ordinary shareholders—basic and diluted</t>
        </is>
      </c>
      <c r="B5" s="6" t="n">
        <v>-71176</v>
      </c>
      <c r="C5" s="6" t="n">
        <v>-61099</v>
      </c>
      <c r="D5" s="6" t="n">
        <v>-33199</v>
      </c>
    </row>
    <row r="6">
      <c r="A6" s="4" t="inlineStr">
        <is>
          <t>Weighted-average number of ordinary shares used in net loss per share - basic</t>
        </is>
      </c>
      <c r="B6" s="5" t="n">
        <v>39139693</v>
      </c>
      <c r="C6" s="5" t="n">
        <v>28654760</v>
      </c>
      <c r="D6" s="5" t="n">
        <v>1066208</v>
      </c>
    </row>
    <row r="7">
      <c r="A7" s="4" t="inlineStr">
        <is>
          <t>Weighted-average number of ordinary shares used in net loss per share - diluted</t>
        </is>
      </c>
      <c r="B7" s="5" t="n">
        <v>39139693</v>
      </c>
      <c r="C7" s="5" t="n">
        <v>28654760</v>
      </c>
      <c r="D7" s="5" t="n">
        <v>1066208</v>
      </c>
    </row>
    <row r="8">
      <c r="A8" s="4" t="inlineStr">
        <is>
          <t>Net loss per share-basic</t>
        </is>
      </c>
      <c r="B8" s="9" t="n">
        <v>-1.82</v>
      </c>
      <c r="C8" s="9" t="n">
        <v>-2.13</v>
      </c>
      <c r="D8" s="9" t="n">
        <v>-31.14</v>
      </c>
    </row>
    <row r="9">
      <c r="A9" s="4" t="inlineStr">
        <is>
          <t>Net loss per share-diluted</t>
        </is>
      </c>
      <c r="B9" s="9" t="n">
        <v>-1.82</v>
      </c>
      <c r="C9" s="9" t="n">
        <v>-2.13</v>
      </c>
      <c r="D9" s="9" t="n">
        <v>-31.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4288444</v>
      </c>
      <c r="C4" s="5" t="n">
        <v>3260905</v>
      </c>
      <c r="D4" s="5" t="n">
        <v>29559907</v>
      </c>
    </row>
    <row r="5">
      <c r="A5" s="4" t="inlineStr">
        <is>
          <t>Series A Preferred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4" t="inlineStr">
        <is>
          <t xml:space="preserve"> </t>
        </is>
      </c>
      <c r="C7" s="4" t="inlineStr">
        <is>
          <t xml:space="preserve"> </t>
        </is>
      </c>
      <c r="D7" s="5" t="n">
        <v>7134644</v>
      </c>
    </row>
    <row r="8">
      <c r="A8" s="4" t="inlineStr">
        <is>
          <t>Series B Preferred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4" t="inlineStr">
        <is>
          <t xml:space="preserve"> </t>
        </is>
      </c>
      <c r="C10" s="4" t="inlineStr">
        <is>
          <t xml:space="preserve"> </t>
        </is>
      </c>
      <c r="D10" s="5" t="n">
        <v>13181515</v>
      </c>
    </row>
    <row r="11">
      <c r="A11" s="4" t="inlineStr">
        <is>
          <t>Series C Preferred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4" t="inlineStr">
        <is>
          <t xml:space="preserve"> </t>
        </is>
      </c>
      <c r="C13" s="4" t="inlineStr">
        <is>
          <t xml:space="preserve"> </t>
        </is>
      </c>
      <c r="D13" s="5" t="n">
        <v>6165672</v>
      </c>
    </row>
    <row r="14">
      <c r="A14" s="4" t="inlineStr">
        <is>
          <t>Unvested Ordinary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5" t="n">
        <v>1294803</v>
      </c>
      <c r="C16" s="5" t="n">
        <v>1903058</v>
      </c>
      <c r="D16" s="5" t="n">
        <v>2837492</v>
      </c>
    </row>
    <row r="17">
      <c r="A17" s="4" t="inlineStr">
        <is>
          <t>Share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5" t="n">
        <v>2993641</v>
      </c>
      <c r="C19" s="5" t="n">
        <v>1357847</v>
      </c>
      <c r="D19" s="5" t="n">
        <v>2405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Dec. 31, 2022</t>
        </is>
      </c>
      <c r="C1" s="2" t="inlineStr">
        <is>
          <t>Dec. 31, 2021</t>
        </is>
      </c>
      <c r="D1" s="2" t="inlineStr">
        <is>
          <t>Jun. 30, 2021</t>
        </is>
      </c>
    </row>
    <row r="2">
      <c r="A2" s="3" t="inlineStr">
        <is>
          <t>Other Commitments [Line Items]</t>
        </is>
      </c>
      <c r="B2" s="4" t="inlineStr">
        <is>
          <t xml:space="preserve"> </t>
        </is>
      </c>
      <c r="C2" s="4" t="inlineStr">
        <is>
          <t xml:space="preserve"> </t>
        </is>
      </c>
      <c r="D2" s="4" t="inlineStr">
        <is>
          <t xml:space="preserve"> </t>
        </is>
      </c>
    </row>
    <row r="3">
      <c r="A3" s="4" t="inlineStr">
        <is>
          <t>Unused purchase commitment</t>
        </is>
      </c>
      <c r="B3" s="17" t="n">
        <v>3.8</v>
      </c>
      <c r="C3" s="17" t="n">
        <v>7.4</v>
      </c>
      <c r="D3" s="4" t="inlineStr">
        <is>
          <t xml:space="preserve"> </t>
        </is>
      </c>
    </row>
    <row r="4">
      <c r="A4" s="4" t="inlineStr">
        <is>
          <t>Lease of Lab and Office Premises</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ease term</t>
        </is>
      </c>
      <c r="B6" s="4" t="inlineStr">
        <is>
          <t xml:space="preserve"> </t>
        </is>
      </c>
      <c r="C6" s="4" t="inlineStr">
        <is>
          <t xml:space="preserve"> </t>
        </is>
      </c>
      <c r="D6"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Asset Retirement Obligation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beginning of the year</t>
        </is>
      </c>
      <c r="B4" s="6" t="n">
        <v>690</v>
      </c>
      <c r="C4" s="6" t="n">
        <v>652</v>
      </c>
    </row>
    <row r="5">
      <c r="A5" s="4" t="inlineStr">
        <is>
          <t>Additional obligations recognized in the current year</t>
        </is>
      </c>
      <c r="B5" s="5" t="n">
        <v>168</v>
      </c>
      <c r="C5" s="4" t="inlineStr">
        <is>
          <t xml:space="preserve"> </t>
        </is>
      </c>
    </row>
    <row r="6">
      <c r="A6" s="4" t="inlineStr">
        <is>
          <t>Accretion expense</t>
        </is>
      </c>
      <c r="B6" s="5" t="n">
        <v>75</v>
      </c>
      <c r="C6" s="5" t="n">
        <v>38</v>
      </c>
    </row>
    <row r="7">
      <c r="A7" s="4" t="inlineStr">
        <is>
          <t>Balance, end of year</t>
        </is>
      </c>
      <c r="B7" s="6" t="n">
        <v>933</v>
      </c>
      <c r="C7" s="6" t="n">
        <v>6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4" t="inlineStr">
        <is>
          <t>United Kingdom</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s paid</t>
        </is>
      </c>
      <c r="B5" s="6" t="n">
        <v>2300000</v>
      </c>
      <c r="C5" s="6" t="n">
        <v>1800000</v>
      </c>
      <c r="D5" s="6" t="n">
        <v>1000000</v>
      </c>
    </row>
    <row r="6">
      <c r="A6" s="4" t="inlineStr">
        <is>
          <t>United States | 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ntributions paid</t>
        </is>
      </c>
      <c r="B8" s="6" t="n">
        <v>100000</v>
      </c>
      <c r="C8" s="6" t="n">
        <v>100000</v>
      </c>
      <c r="D8" s="6" t="n">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1176</v>
      </c>
      <c r="C4" s="6" t="n">
        <v>-61099</v>
      </c>
      <c r="D4" s="6" t="n">
        <v>-331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690</v>
      </c>
      <c r="C6" s="5" t="n">
        <v>3288</v>
      </c>
      <c r="D6" s="5" t="n">
        <v>772</v>
      </c>
    </row>
    <row r="7">
      <c r="A7" s="4" t="inlineStr">
        <is>
          <t>Loss on disposal of property and equipment</t>
        </is>
      </c>
      <c r="B7" s="5" t="n">
        <v>-10</v>
      </c>
      <c r="C7" s="5" t="n">
        <v>156</v>
      </c>
      <c r="D7" s="4" t="inlineStr">
        <is>
          <t xml:space="preserve"> </t>
        </is>
      </c>
    </row>
    <row r="8">
      <c r="A8" s="4" t="inlineStr">
        <is>
          <t>Loss on impairment</t>
        </is>
      </c>
      <c r="B8" s="5" t="n">
        <v>7446</v>
      </c>
      <c r="C8" s="4" t="inlineStr">
        <is>
          <t xml:space="preserve"> </t>
        </is>
      </c>
      <c r="D8" s="4" t="inlineStr">
        <is>
          <t xml:space="preserve"> </t>
        </is>
      </c>
    </row>
    <row r="9">
      <c r="A9" s="4" t="inlineStr">
        <is>
          <t>Changes in right of use assets and operating lease liabilities, net</t>
        </is>
      </c>
      <c r="B9" s="5" t="n">
        <v>-601</v>
      </c>
      <c r="C9" s="5" t="n">
        <v>-18</v>
      </c>
      <c r="D9" s="5" t="n">
        <v>1179</v>
      </c>
    </row>
    <row r="10">
      <c r="A10" s="4" t="inlineStr">
        <is>
          <t>Non-cash loss on foreign currency remeasurement</t>
        </is>
      </c>
      <c r="B10" s="5" t="n">
        <v>50</v>
      </c>
      <c r="C10" s="5" t="n">
        <v>3</v>
      </c>
      <c r="D10" s="4" t="inlineStr">
        <is>
          <t xml:space="preserve"> </t>
        </is>
      </c>
    </row>
    <row r="11">
      <c r="A11" s="4" t="inlineStr">
        <is>
          <t>Non-cash share-based compensation</t>
        </is>
      </c>
      <c r="B11" s="5" t="n">
        <v>7022</v>
      </c>
      <c r="C11" s="5" t="n">
        <v>6317</v>
      </c>
      <c r="D11" s="5" t="n">
        <v>2992</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6845</v>
      </c>
      <c r="C13" s="5" t="n">
        <v>-9771</v>
      </c>
      <c r="D13" s="5" t="n">
        <v>-3120</v>
      </c>
    </row>
    <row r="14">
      <c r="A14" s="4" t="inlineStr">
        <is>
          <t>Accounts payable</t>
        </is>
      </c>
      <c r="B14" s="5" t="n">
        <v>1907</v>
      </c>
      <c r="C14" s="5" t="n">
        <v>-2572</v>
      </c>
      <c r="D14" s="5" t="n">
        <v>5258</v>
      </c>
    </row>
    <row r="15">
      <c r="A15" s="4" t="inlineStr">
        <is>
          <t>Income taxes payable</t>
        </is>
      </c>
      <c r="B15" s="5" t="n">
        <v>326</v>
      </c>
      <c r="C15" s="5" t="n">
        <v>-7</v>
      </c>
      <c r="D15" s="5" t="n">
        <v>7</v>
      </c>
    </row>
    <row r="16">
      <c r="A16" s="4" t="inlineStr">
        <is>
          <t>Accrued expenses and other liabilities</t>
        </is>
      </c>
      <c r="B16" s="5" t="n">
        <v>-1114</v>
      </c>
      <c r="C16" s="5" t="n">
        <v>4937</v>
      </c>
      <c r="D16" s="5" t="n">
        <v>3045</v>
      </c>
    </row>
    <row r="17">
      <c r="A17" s="4" t="inlineStr">
        <is>
          <t>Other long-term liability</t>
        </is>
      </c>
      <c r="B17" s="5" t="n">
        <v>321</v>
      </c>
      <c r="C17" s="5" t="n">
        <v>47</v>
      </c>
      <c r="D17" s="5" t="n">
        <v>614</v>
      </c>
    </row>
    <row r="18">
      <c r="A18" s="4" t="inlineStr">
        <is>
          <t>Deferred tax assets</t>
        </is>
      </c>
      <c r="B18" s="5" t="n">
        <v>-225</v>
      </c>
      <c r="C18" s="5" t="n">
        <v>-22</v>
      </c>
      <c r="D18" s="5" t="n">
        <v>-4</v>
      </c>
    </row>
    <row r="19">
      <c r="A19" s="4" t="inlineStr">
        <is>
          <t>Other assets</t>
        </is>
      </c>
      <c r="B19" s="5" t="n">
        <v>-326</v>
      </c>
      <c r="C19" s="5" t="n">
        <v>-543</v>
      </c>
      <c r="D19" s="5" t="n">
        <v>-2796</v>
      </c>
    </row>
    <row r="20">
      <c r="A20" s="4" t="inlineStr">
        <is>
          <t>Net cash used in operating activities</t>
        </is>
      </c>
      <c r="B20" s="5" t="n">
        <v>-59535</v>
      </c>
      <c r="C20" s="5" t="n">
        <v>-59284</v>
      </c>
      <c r="D20" s="5" t="n">
        <v>-2525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7512</v>
      </c>
      <c r="C22" s="5" t="n">
        <v>-7634</v>
      </c>
      <c r="D22" s="5" t="n">
        <v>-11847</v>
      </c>
    </row>
    <row r="23">
      <c r="A23" s="4" t="inlineStr">
        <is>
          <t>Net cash used in investing activities</t>
        </is>
      </c>
      <c r="B23" s="5" t="n">
        <v>-7512</v>
      </c>
      <c r="C23" s="5" t="n">
        <v>-7634</v>
      </c>
      <c r="D23" s="5" t="n">
        <v>-11847</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issuance of shares</t>
        </is>
      </c>
      <c r="B25" s="5" t="n">
        <v>1</v>
      </c>
      <c r="C25" s="4" t="inlineStr">
        <is>
          <t xml:space="preserve"> </t>
        </is>
      </c>
      <c r="D25" s="4" t="inlineStr">
        <is>
          <t xml:space="preserve"> </t>
        </is>
      </c>
    </row>
    <row r="26">
      <c r="A26" s="4" t="inlineStr">
        <is>
          <t>Issuance of ADRs in initial public offering, net of issuance costs under the employee share purchase plan</t>
        </is>
      </c>
      <c r="B26" s="4" t="inlineStr">
        <is>
          <t xml:space="preserve"> </t>
        </is>
      </c>
      <c r="C26" s="5" t="n">
        <v>160755</v>
      </c>
      <c r="D26" s="4" t="inlineStr">
        <is>
          <t xml:space="preserve"> </t>
        </is>
      </c>
    </row>
    <row r="27">
      <c r="A27" s="4" t="inlineStr">
        <is>
          <t>Proceeds of issuance of convertible preferred shares, net of issuance costs</t>
        </is>
      </c>
      <c r="B27" s="4" t="inlineStr">
        <is>
          <t xml:space="preserve"> </t>
        </is>
      </c>
      <c r="C27" s="4" t="inlineStr">
        <is>
          <t xml:space="preserve"> </t>
        </is>
      </c>
      <c r="D27" s="5" t="n">
        <v>113825</v>
      </c>
    </row>
    <row r="28">
      <c r="A28" s="4" t="inlineStr">
        <is>
          <t>Payments of initial public offering costs</t>
        </is>
      </c>
      <c r="B28" s="4" t="inlineStr">
        <is>
          <t xml:space="preserve"> </t>
        </is>
      </c>
      <c r="C28" s="4" t="inlineStr">
        <is>
          <t xml:space="preserve"> </t>
        </is>
      </c>
      <c r="D28" s="5" t="n">
        <v>-121</v>
      </c>
    </row>
    <row r="29">
      <c r="A29" s="4" t="inlineStr">
        <is>
          <t>Net cash provided by financing activities</t>
        </is>
      </c>
      <c r="B29" s="5" t="n">
        <v>1</v>
      </c>
      <c r="C29" s="5" t="n">
        <v>160755</v>
      </c>
      <c r="D29" s="5" t="n">
        <v>113704</v>
      </c>
    </row>
    <row r="30">
      <c r="A30" s="4" t="inlineStr">
        <is>
          <t>Effect of exchange rate changes on cash equivalents and restricted cash</t>
        </is>
      </c>
      <c r="B30" s="5" t="n">
        <v>-25935</v>
      </c>
      <c r="C30" s="5" t="n">
        <v>-5334</v>
      </c>
      <c r="D30" s="5" t="n">
        <v>3650</v>
      </c>
    </row>
    <row r="31">
      <c r="A31" s="4" t="inlineStr">
        <is>
          <t>Net (decrease) increase in cash</t>
        </is>
      </c>
      <c r="B31" s="5" t="n">
        <v>-92981</v>
      </c>
      <c r="C31" s="5" t="n">
        <v>88503</v>
      </c>
      <c r="D31" s="5" t="n">
        <v>80255</v>
      </c>
    </row>
    <row r="32">
      <c r="A32" s="4" t="inlineStr">
        <is>
          <t>Cash, cash equivalents and restricted cash, beginning of year</t>
        </is>
      </c>
      <c r="B32" s="5" t="n">
        <v>266352</v>
      </c>
      <c r="C32" s="5" t="n">
        <v>177849</v>
      </c>
      <c r="D32" s="5" t="n">
        <v>97594</v>
      </c>
    </row>
    <row r="33">
      <c r="A33" s="4" t="inlineStr">
        <is>
          <t>Cash, cash equivalents and restricted cash, end of year</t>
        </is>
      </c>
      <c r="B33" s="5" t="n">
        <v>173371</v>
      </c>
      <c r="C33" s="5" t="n">
        <v>266352</v>
      </c>
      <c r="D33" s="5" t="n">
        <v>177849</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Right of use assets obtained in exchange for new operating lease liabilities</t>
        </is>
      </c>
      <c r="B35" s="5" t="n">
        <v>2111</v>
      </c>
      <c r="C35" s="5" t="n">
        <v>314</v>
      </c>
      <c r="D35" s="5" t="n">
        <v>15846</v>
      </c>
    </row>
    <row r="36">
      <c r="A36" s="4" t="inlineStr">
        <is>
          <t>Property and equipment purchases in accrued expenses</t>
        </is>
      </c>
      <c r="B36" s="5" t="n">
        <v>649</v>
      </c>
      <c r="C36" s="5" t="n">
        <v>726</v>
      </c>
      <c r="D36" s="5" t="n">
        <v>285</v>
      </c>
    </row>
    <row r="37">
      <c r="A37" s="4" t="inlineStr">
        <is>
          <t>Deferred offering costs included in accrued expenses</t>
        </is>
      </c>
      <c r="B37" s="4" t="inlineStr">
        <is>
          <t xml:space="preserve"> </t>
        </is>
      </c>
      <c r="C37" s="4" t="inlineStr">
        <is>
          <t xml:space="preserve"> </t>
        </is>
      </c>
      <c r="D37" s="5" t="n">
        <v>826</v>
      </c>
    </row>
    <row r="38">
      <c r="A38" s="4" t="inlineStr">
        <is>
          <t>Cash and cash equivalents</t>
        </is>
      </c>
      <c r="B38" s="5" t="n">
        <v>173338</v>
      </c>
      <c r="C38" s="5" t="n">
        <v>266319</v>
      </c>
      <c r="D38" s="6" t="n">
        <v>177849</v>
      </c>
    </row>
    <row r="39">
      <c r="A39" s="4" t="inlineStr">
        <is>
          <t>Restricted cash</t>
        </is>
      </c>
      <c r="B39" s="6" t="n">
        <v>33</v>
      </c>
      <c r="C39" s="6" t="n">
        <v>33</v>
      </c>
      <c r="D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chilles Therapeutics plc and subsidiaries, or the Company, is a biopharmaceutical company developing transformative precision T cell therapies to treat multiple types of solid tumors. The Company is focused on advancing immuno-oncology therapeutics by exploiting its pioneering work in the field of tumor evolution and clonal neoantigens. The Company is a public limited company originally incorporated pursuant to the laws of England and Wales in November 2020 as a private limited company named Achilles TX Limited, with nominal assets and liabilities, for the purposes of becoming the ultimate holding company for Achilles Therapeutics UK Limited (formerly Achilles Therapeutics Limited) and consummating the corporate reorganization described below. Achilles Therapeutics UK Limited was incorporated in May 2016 under the laws of England and Wales and its registered office and principal place of business is currently 245 Hammersmith Road, London W6 8PW. Achilles TX Limited and Achilles Therapeutics Holdings Limited (a wholly owned direct subsidiary of Achilles TX Limited formed in November 2020 for the purpose of becoming the direct holding company of Achilles Therapeutics UK Limited and Achilles Therapeutics US, Inc.) have not conducted any operations prior to the corporate reorganization other than activities incidental to their formation. On April 6, 2021, the Company completed the initial public offering, or IPO. In connection with the IPO, the Company sold an aggregate of 9,750,000 ADSs representing the same number of ordinary shares, at a public offering price of $ 18.00 per ADS. Net proceeds were $ 160.6 million, after deducting underwriting discounts and commissions and other offering expenses. Upon completion of the IPO, the Company adopted new articles suitable for a listed public limited company. In addition, on April 6, 2021, the Company effected a one-for-0.2526 (rounded to four decimal places) reverse share split of its issued and outstanding ordinary shares except for N ordinary shares and a proportional adjustment to the existing conversion ratios for each class of the Company’s convertible preferred shares, and a one-for-0.1792 (rounded to four decimal places) reverse share split of its issued and outstanding N ordinary shares. Accordingly, all share and per share amounts for all periods presented in the consolidated financial statements and notes thereto have been adjusted retroactively, where applicable, to reflect this reverse share split and adjustment of the preferred share conversion ratios. Two shareholders elected to receive a number of Class A non-voting ordinary shares rather than their full entitlement of ordinary shares following the reverse share split. As part of this reverse share split, a single deferred share with a nominal value of £ 92,451.851 in the capital of the Company was created.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risks that are common to emerging companies in the biotech industry, including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Going concern In accordance with the Financial Accounting Standards Board, or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has historically been loss making and anticipates that it will continue to incur losses for the foreseeable future and had an accumulated deficit of $ 190.3 million as of December 31, 2022. The Company has funded these losses principally through the issuance of ordinary and preferred shares. The Company expects to continue to incur operating losses and negative cash outflows until such time as it generates a level of revenue that is sufficient to support its cost structure. The spread of COVID-19 has impacted the global economy and has impacted the Company’s operations, including the interruption of preclinical and clinical trial activities and potential interruption to supply chains. The Company has maintained operations at its GMP manufacturing and research and development sites through 2021 to date. The Company continues to assess the impact COVID-19 may have on its ability to advance the development of drug candidates or to raise financing to support the development of drug candidates, but no assurances can be given that this analysis will enable it to avoid part or all of any impact from the spread of COVID-19 or its consequences, including downturns in business sentiment generally or in its sector in particular. Geopolitical events, including the ongoing conflict between Russia and Ukraine, have created global economic uncertainty. This has led to significant increases in commodity prices, energy and fuel prices, credit and capital market instability and supply chain interruptions which have led to increasing inflation. This may in turn adversely impact the Company’s ability to deliver its goals. As of December 31, 2022, the Company had cash and cash equivalents of $ 173.3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financial statements have been prepared on a basis that assumes the Company will continue as a going concern and which contemplates the realization of assets and settlement of liabilities and commitments as they fall due in the ordinary course of business for at least 12 months from the date of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or U.S. GAAP and are presented in U.S. dollars. All significant inter–company accounts and transactions between the Company and its subsidiaries have been eliminated upo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Estimates and assumptions reflected in these financial statements include, but are not limited to, the accrual for research and development expenses, the fair value of share options granted and incremental borrowing rate for leases. Estimates are periodically reviewed in light of changes in circumstances, facts and experience. Changes in estimates are recorded in the period in which they become known. Actual results could differ materially from those estimates. Segment information Operating segments are defined as components of an enterprise about which separate discrete information is available for evaluation by the chief operating decision maker in deciding how to allocate resources and assess performance. The Company operates in a single segment, focusing on researching, developing and commercializing potentially novel cancer immunotherapies targeting clonal neoantigens. Consistent with its operational structure, its chief operating decision maker, the Company’s chief executive officer, views and manages the Company’s operations and manages its business as a single operating segment. The majority of long-lived assets of the Company reside in the UK. Foreign currency translation The functional currency of the Company is pound sterling which is its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expense, net in the Consolidated statement of operations and comprehensive loss. The Company recorded foreign exchange gains of $ 3.8 million, $ 2.5 million and $ 0.4 million for the years ended December 31, 2022, 2021 and 2020, respectively. For financial reporting purposes, the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loss but are included as a foreign exchange adjustment to accumulated other comprehensive (loss)/income, a component of shareholders’ equity. Cash and cash equivalents The Company considers all highly liquid investments that have maturities of three months or less when acquired to be cash equivalents. In connection with a lease, the Company maintains a required minimum balance, currently less than $ 0.1 million in connection with a letter of credit issued for the benefit of the landlord for its commercial facility used as a security deposit for the lease. The total amount is classified as Restricted Cash and has been classified as a non-current asset in the Consolidated Balance Sheets. Fair value of financial instruments The carrying values of the Company’s cash and cash equivalents, prepaid expenses and other current assets, accounts payable, and certain accruals approximate their fair value due to their short-term nature. The Company has a money-market fund that is measured under the fair value hierarchy as Level 1 as there are quoted prices in active markets for identical assets. See Note 3, Fair Value of Financial Instruments. Concentrations of credit risk and off-balance sheet risk Financial instruments that subject the Company to credit risk consist solely of cash and cash equivalents. The Company maintains cash balances in excess of amounts insured by the UK Government Financial Services Compensation Scheme in the United Kingdom.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Upon retirement or sale, the cost of assets disposed of and the related accumulated depreciation are removed from the accounts and any resulting gain or loss is included in the statement of operations and other comprehensive loss. Expenditures for repairs and maintenance are charged to expense as incurred. Assets under construction are not depreciated until the asset is available and ready for use. Impairment los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For the year ended December 31, 2022, the Company recognized an impairment loss of $ 6.7 million in assets under construction primarily related to costs associated with the detailed design of a flexible GMP modular facility in west London. Due to challenging economic and market conditions, the Company has mothballed the construction of the facility and project. In addition, the Company recognized an impairment loss of $ 0.5 million related to discontinued software implementation costs in the year ended December 31, 2022. The Company recognized an impairment loss of $ 0.1 million in the year ended December 31, 2021 and did no t recognize any impairment losses in the year ended December 31, 2020. These impairment losses were recorded within research and development in the Company's Consolidated Statements of Operations and Comprehensive Loss. Research and development costs Research and development costs are expensed as incurred. Research and development expenses consist of costs incurred in performing research and development activities, including salaries, non-cash share-based compensation and benefits, depreciation expense, travel, third-party license fees, and external costs of outside vendors engaged to conduct clinical development activities, clinical trials, cost to manufacture clinical trial materials and net of tax credits associated with research and development activities. 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Accruals for research and development expenses typically include fees paid to vendors in conjunction with preclinical development activities, CROs and investigative sites in connection with preclinical and clinical activities and costs to manufacture clinical trial materials in connection with the manufacturing of drug formulations for use in preclinical and clinical activities. When estimating accruals for research and development expenses as of each balance sheet date, the Company analyzes progress of the preclinical activities or clinical trials, including the phase or completion of services performed relative to invoices received and contracted costs. Actual results could differ from the Company’s estimates. The Company’s historical accrual estimates of research and development expenses have not been materially different from the actual costs. Asset Retirement and Environmental Obligations Pursuant to ASC 410, Asset Retirement and Environmental Obligations, an asset retirement obligation (“ARO” or “AROs”) is recorded when there is a legal obligation associated with the retirement of a tangible long-lived asset and the fair value of the liability can reasonably be estimated. Upon initial recognition, AROs are recorded as a liability at their estimated present value, with an offsetting increase to the carrying amount of the long-lived asset. Over time, the liabilities are accreted for the change in their present value through charges to operations costs.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Total ARO consists of amounts for decommissioning and restoration of rented facilities to be performed in the future. The Company computes the liability for AROs based on assumptions from third-party estimates of the total restoration costs, adjusted for inflation. These values are discounted to present value using our credit adjusted incremental borrowing rate of the related rental facility and recorded ARO in other long-term liabilities. Periodic accretion of the discount on the ARO is recorded as part of accretion expense. Share-based compensation The Company recognizes compensation expense for equity awards based on the grant date fair value of the award, which may include share options and restricted ordinary shares. For equity awards that vest based on a service condition, the share-based compensation expense is recognized on a straight-line basis over the requisite service period. The Company accounts for forfeitures as they occur. For equity awards with performance conditions, the Company recognizes share-based compensation expense using a straight-line basis over the requisite service commitments period when the achievement of a performance-based milestone is probable, based on the relative satisfaction of the performance condition as of the reporting date. The Company uses the fair value of its ordinary shares to determine the fair value of Employee Shares, C ordinary shares and K ordinary shares awarded to employees and directors. Stock-based awards granted to nonemployees are accounted for in the same manner as awards granted to employees and directors as described above. The adoption of this new guidance did not have a material impact on the Company’s financial statements.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Given the absence of an active market for the Company’s ordinary shares prior to the IPO, the Company estimated the fair value of its ordinary shares with input from an independent third-party valuation specialist firm in accordance with the guidelines in the American Institute of Certified Public Accountants’ Accounting and Valuation Guide, Valuation of Privately-Held-Company Equity Securities Issued as Compensation (the “Practice Aid”). The Company’s valuations of ordinary shares were prepared using either a market approach based on precedent transactions in the ordinary and preferred shares or a market adjusted equity value method to estimate the Company’s total equity value, and using an option-pricing backsolve method (“OPM”) to allocate the equity value to each class of the Company’s securities. In some cases, the Company determined that there were no significant events occurring between a prior valuation date and a subsequent grant. As such, in these cases the Company used the most recent share price valuation as an input to the determination of share-based compensation. After IPO, the fair value of ordinary shares is determined by reference to the closing price of ADSs on the Nasdaq Global Select Market on the date of grant.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nd preferred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preferred share liquidation preferences at the time of the liquidity event. Key inputs into the OPM backsolve calculation included the valuation of equity, probability weighted expected time to liquidity and volatility. A reasonable discount for lack of marketability was applied to the total per share value to arrive at an estimate of the total fair value of an ordinary share on a non-marketable basis. Leases Effective January 1, 2019, the Company adopted ASU No. 2016-02, Leases (Topic 842), as amended, using the modified retrospective method and utilizing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statement of operations. The operating lease cash flows are categorized under net cash used in operating activities in the statement of cash flows. Income taxes The Company accounts for income taxes using the asset and liability method, which requires the recognition of deferred tax assets and liabilities for the expected future tax consequences of events that have been recognized in the financial statements or in it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and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for each position as the largest amount that the Company believes is more likely than not realizable. Differences between the amount of tax benefits taken or expected to be taken in the Company’s income tax returns and the amount of tax benefits recognized in the financial statements represent the Company’s unrecognized income tax benefits, which is either recorded as a liability or reduction of deferred tax assets. The Company recognizes interest and penalties related to unrecognized tax benefits on the income tax expense line in the accompanying statement of operations. As of December 31, 2022, 2021 and 2020, no accrued interest or penalties have been incurred. Research and development tax credit The Company is subject to corporate taxation in the United Kingdom, or UK. Due to the nature of the business, the Company has generated losses since inception. The benefit from research and development (“R&amp;D”) tax credits is recognized in the statements of operations and comprehensive loss as a reduction of research and development costs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as a reduction of research and development costs. As a company that carries out extensive research and development activities, the Company benefits from the UK research and development tax credit regime under the scheme for small or medium-sized enterprises (“SME”). Under the current SME regime, the Company can surrender some of its trading losses that arise from qualifying research and development activities for a cash rebate of up to 33.35 % of such qualifying research and development expenditure. Qualifying expenditures largely comprise employment costs for research staff, consumables, outsourced contract research organization costs and utilities costs incurred as part of research projects. Under changes to the SME regime announced by the UK Government, the cash rebate is expected to reduce from April 2023 to up to 18.6 % of qualifying research and development expenditure, which (if we continue to qualify as a SME) would represent a significant reduction in cash rebates from the United Kingdom Government for 2023 and future years. Certain subcontracted qualifying research and development expenditures are eligible for a cash rebate of up to 21.67 %. However, further changes to the SME regime taking effect from April 2023 introduce restrictions on relief that may be claimed for expenditure on sub-contracted R&amp;D activity, broadly requiring either that workers carrying on such activity are subject to UK PAYE or, where work is undertaken outside the UK, that this must be due to geographical, environmental or social conditions not replicable in the UK. These restrictions may impact the quantum of R&amp;D relief that we are able to claim in the future. A large portion of costs relating to research and development, clinical trials and manufacturing activities are eligible for inclusion within these tax credit cash rebate claims. The Company may not be able to continue to claim research and development tax credits under the SME regime in the future because it may no longer qualify as a small or medium-sized company. In addition, as noted above, the benefits offered by the SME regime are to be reduced from April 2023 and may be subject to further reduction (or even withdrawal) in future, which could have a material impact on future cash rebates that we may be eligible to claim, when compared to those we have benefited from in prior years. Furthermore, the UK Government is currently consulting on the potential replacement of the R&amp;D tax credit regime with a new regime, which may, inter alia, change the present treatment of sub-contracted R&amp;D work and introduce different thresholds and caps on expenditure and relief. If enacted, the new program would be expected to have effect for expenditure incurred from April 2024 onwards, and could have a material impact on the quantum of R&amp;D relief that we are eligible to claim. Unsurrendered UK losses may be carried forward indefinitely to be offset against future taxable profits, subject to numerous utilization criteria and restrictions. The amount that can be offset each year is limited to £5.0 million plus an incremental 50% of UK taxable profits. The Company recognizes research and development tax credit reimbursements under 'Research and Development' in the Consolidated Statements of Operations and Comprehensive Loss. R&amp;D tax credits of $ 15.6 million, $ 10.7 million and $ 5.8 million were recorded for the years ended December 31, 2022, 2021 and 2020, respectively. The income from R&amp;D tax credits was recorded within research and development in the Company's Consolidated Statements of Operations and Comprehensive Loss. Comprehensive income (loss) Comprehensive income (loss) includes net loss as well as other changes in shareholders’ equity that result from transactions and economic events other than those with shareholder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For purpose of this calculation, unvested Employee Shares and convertible preferred shares are considered potential dilutive ordinary shares. The Company computes diluted net loss per ordinary share after giving consideration to all potentially dilutive ordinary shares, including unvested Employee Shares and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Government grants The Company receives certain government grants that support specific research and development activitie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The Group recognizes income from government grants under 'Other income—net' in the Company’s consolidated statement of comprehensive loss. The Company recorded income from government grants of $ 0.4 million and $ 0.1 million for the years ended December 31, 2022 and 2021, respectively. The Company did no t record any income from government grants for the year ended December 31, 2020. The income from government grants was recorded within other income/(expense) in the Company's Consolidated Statements of Operations and Comprehensive Loss. Recent accounting pronouncements Recently adopted accounting standards In November 2021, the FASB issued ASU 2021-10, “ Government Assistance – Topic 832 – Disclosures by Business Entities about Government Assistance ,” which increases the transparency of government assistance including the disclosure of (1) the types of assistance, (2) an entity’s accounting for the assistance, and (3) the effect of the assistance on an entity’s financial statements. The amendments in this Update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annual periods beginning after December 15, 2021; however, early adoption is permitted. The new guidance was adopted on January 1, 2022 and did not have a material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7:04Z</dcterms:created>
  <dcterms:modified xmlns:dcterms="http://purl.org/dc/terms/" xmlns:xsi="http://www.w3.org/2001/XMLSchema-instance" xsi:type="dcterms:W3CDTF">2023-03-07T21:37:04Z</dcterms:modified>
</cp:coreProperties>
</file>